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Restructuring and Other Separat"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Earnings per Share (Tables)" sheetId="24" state="visible" r:id="rId24"/>
    <sheet xmlns:r="http://schemas.openxmlformats.org/officeDocument/2006/relationships" name="Other Accrued Liabilities (Tabl"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Restructuring and Other Separ_2"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Recent Accounting Pronounceme_2" sheetId="35" state="visible" r:id="rId35"/>
    <sheet xmlns:r="http://schemas.openxmlformats.org/officeDocument/2006/relationships" name="Earnings per Share - Schedule o" sheetId="36" state="visible" r:id="rId36"/>
    <sheet xmlns:r="http://schemas.openxmlformats.org/officeDocument/2006/relationships" name="Earnings per Share - Additional" sheetId="37" state="visible" r:id="rId37"/>
    <sheet xmlns:r="http://schemas.openxmlformats.org/officeDocument/2006/relationships" name="Income Taxes - Additional Infor" sheetId="38" state="visible" r:id="rId38"/>
    <sheet xmlns:r="http://schemas.openxmlformats.org/officeDocument/2006/relationships" name="Other Accrued Liabilities - Sch" sheetId="39" state="visible" r:id="rId39"/>
    <sheet xmlns:r="http://schemas.openxmlformats.org/officeDocument/2006/relationships" name="Other Accrued Liabilities - Add"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Long-Term Debt - Summary of L_3" sheetId="44" state="visible" r:id="rId44"/>
    <sheet xmlns:r="http://schemas.openxmlformats.org/officeDocument/2006/relationships" name="Leases - Additional Information" sheetId="45" state="visible" r:id="rId45"/>
    <sheet xmlns:r="http://schemas.openxmlformats.org/officeDocument/2006/relationships" name="Leases - Schedule of Lease Bala" sheetId="46" state="visible" r:id="rId46"/>
    <sheet xmlns:r="http://schemas.openxmlformats.org/officeDocument/2006/relationships" name="Leases - Schedule of Lease Cost" sheetId="47" state="visible" r:id="rId47"/>
    <sheet xmlns:r="http://schemas.openxmlformats.org/officeDocument/2006/relationships" name="Leases - Schedule of Lease Matu" sheetId="48" state="visible" r:id="rId48"/>
    <sheet xmlns:r="http://schemas.openxmlformats.org/officeDocument/2006/relationships" name="Leases - Schedule of Future Min" sheetId="49" state="visible" r:id="rId49"/>
    <sheet xmlns:r="http://schemas.openxmlformats.org/officeDocument/2006/relationships" name="Leases - Schedule of Weighted A" sheetId="50" state="visible" r:id="rId50"/>
    <sheet xmlns:r="http://schemas.openxmlformats.org/officeDocument/2006/relationships" name="Leases - Schedule of Cash Flow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Related-Party Transactions - Ad" sheetId="59" state="visible" r:id="rId59"/>
    <sheet xmlns:r="http://schemas.openxmlformats.org/officeDocument/2006/relationships" name="Commitments and Contingencies -" sheetId="60" state="visible" r:id="rId60"/>
    <sheet xmlns:r="http://schemas.openxmlformats.org/officeDocument/2006/relationships" name="Equity-Based Compensation - Sch" sheetId="61" state="visible" r:id="rId61"/>
    <sheet xmlns:r="http://schemas.openxmlformats.org/officeDocument/2006/relationships" name="Equity-Based Compensation - Add"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Equity-Based Compensation - S_4" sheetId="65" state="visible" r:id="rId65"/>
    <sheet xmlns:r="http://schemas.openxmlformats.org/officeDocument/2006/relationships" name="Stockholders' Equity - Addition" sheetId="66" state="visible" r:id="rId66"/>
    <sheet xmlns:r="http://schemas.openxmlformats.org/officeDocument/2006/relationships" name="Restructuring and Other Separ_3" sheetId="67" state="visible" r:id="rId67"/>
    <sheet xmlns:r="http://schemas.openxmlformats.org/officeDocument/2006/relationships" name="Restructuring and Other Separ_4" sheetId="68" state="visible" r:id="rId68"/>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EAS</t>
  </si>
  <si>
    <t>Entity Registrant Name</t>
  </si>
  <si>
    <t>SeaWorld Entertainment, Inc.</t>
  </si>
  <si>
    <t>Entity Central Index Key</t>
  </si>
  <si>
    <t>000156490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par value $0.01 per share</t>
  </si>
  <si>
    <t>Security Exchange Name</t>
  </si>
  <si>
    <t>NYSE</t>
  </si>
  <si>
    <t>Entity File Number</t>
  </si>
  <si>
    <t>001-35883</t>
  </si>
  <si>
    <t>Entity Incorporation, State or Country Code</t>
  </si>
  <si>
    <t>DE</t>
  </si>
  <si>
    <t>Entity Tax Identification Number</t>
  </si>
  <si>
    <t>27-1220297</t>
  </si>
  <si>
    <t>Entity Address, Address Line One</t>
  </si>
  <si>
    <t>6240 Sea Harbor Drive</t>
  </si>
  <si>
    <t>Entity Address, City or Town</t>
  </si>
  <si>
    <t>Orlando</t>
  </si>
  <si>
    <t>Entity Address, State or Province</t>
  </si>
  <si>
    <t>FL</t>
  </si>
  <si>
    <t>Entity Address, Postal Zip Code</t>
  </si>
  <si>
    <t>32821</t>
  </si>
  <si>
    <t>City Area Code</t>
  </si>
  <si>
    <t>(407)</t>
  </si>
  <si>
    <t>Local Phone Number</t>
  </si>
  <si>
    <t>226-5011</t>
  </si>
  <si>
    <t>Document Quarterly Report</t>
  </si>
  <si>
    <t>true</t>
  </si>
  <si>
    <t>Document Transition Report</t>
  </si>
  <si>
    <t>Unaudited 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 net</t>
  </si>
  <si>
    <t>Trade names/trademarks, net</t>
  </si>
  <si>
    <t>Right of use assets-operating leases</t>
  </si>
  <si>
    <t>Other intangible assets, net</t>
  </si>
  <si>
    <t>Deferred tax assets, net</t>
  </si>
  <si>
    <t>Other assets, net</t>
  </si>
  <si>
    <t>Total assets</t>
  </si>
  <si>
    <t>Current liabilities:</t>
  </si>
  <si>
    <t>Accounts payable and accrued expenses</t>
  </si>
  <si>
    <t>Current maturities of long-term debt, including revolving credit facility of $50,000 and $30,000 as of September 30, 2019 and December 31, 2018, respectively</t>
  </si>
  <si>
    <t>Operating lease obligations</t>
  </si>
  <si>
    <t>Accrued salaries, wages and benefits</t>
  </si>
  <si>
    <t>Deferred revenue</t>
  </si>
  <si>
    <t>Other accrued liabilities</t>
  </si>
  <si>
    <t>Total current liabilities</t>
  </si>
  <si>
    <t>Long-term debt, net of debt issuance costs of $5,369 and $6,641 as of September 30, 2019 and December 31, 2018, respectively</t>
  </si>
  <si>
    <t>Long-term operating lease obligations</t>
  </si>
  <si>
    <t>Deferred tax liabilities, net</t>
  </si>
  <si>
    <t>Other liabilities</t>
  </si>
  <si>
    <t>Total liabilities</t>
  </si>
  <si>
    <t>Commitments and contingencies (Note 11)</t>
  </si>
  <si>
    <t xml:space="preserve"> </t>
  </si>
  <si>
    <t>Stockholders’ Equity:</t>
  </si>
  <si>
    <t>Preferred stock, $0.01 par value—authorized, 100,000,000 shares, no shares issued or outstanding at September 30, 2019 and December 31, 2018</t>
  </si>
  <si>
    <t>Common stock, $0.01 par value—authorized, 1,000,000,000 shares; 94,012,743 and 93,400,929 shares issued at September 30, 2019 and December 31, 2018, respectively</t>
  </si>
  <si>
    <t>Additional paid-in capital</t>
  </si>
  <si>
    <t>Accumulated other comprehensive (loss) income</t>
  </si>
  <si>
    <t>Accumulated deficit</t>
  </si>
  <si>
    <t>Treasury stock, at cost (15,790,463 and 10,174,589 shares at September 30, 2019 and December 31, 2018, respectively)</t>
  </si>
  <si>
    <t>Total stockholders’ equity</t>
  </si>
  <si>
    <t>Total liabilities and stockholders’ equity</t>
  </si>
  <si>
    <t>Unaudited Condensed Consolidated Balance Sheets (Parenthetical) - USD ($) $ in Thousands</t>
  </si>
  <si>
    <t>Long-term deb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Revolving Credit Facility [Member]</t>
  </si>
  <si>
    <t>Unaudited Condensed Consolidated Statements of Comprehensive Income - USD ($) shares in Thousands, $ in Thousands</t>
  </si>
  <si>
    <t>3 Months Ended</t>
  </si>
  <si>
    <t>Sep. 30, 2018</t>
  </si>
  <si>
    <t>Net revenues:</t>
  </si>
  <si>
    <t>Total revenues</t>
  </si>
  <si>
    <t>Costs and expenses:</t>
  </si>
  <si>
    <t>Cost of food, merchandise and other revenues</t>
  </si>
  <si>
    <t>Operating expenses (exclusive of depreciation and amortization shown separately below)</t>
  </si>
  <si>
    <t>Selling, general and administrative expenses</t>
  </si>
  <si>
    <t>Restructuring and other separation costs</t>
  </si>
  <si>
    <t>Depreciation and amortization</t>
  </si>
  <si>
    <t>Total costs and expenses</t>
  </si>
  <si>
    <t>Operating income</t>
  </si>
  <si>
    <t>Other income, net</t>
  </si>
  <si>
    <t>Interest expense</t>
  </si>
  <si>
    <t>Income before income taxes</t>
  </si>
  <si>
    <t>Provision for income taxes</t>
  </si>
  <si>
    <t>Net income</t>
  </si>
  <si>
    <t>Other comprehensive income:</t>
  </si>
  <si>
    <t>Unrealized gain (loss) on derivatives, net of tax</t>
  </si>
  <si>
    <t>Comprehensive income</t>
  </si>
  <si>
    <t>Earnings per share:</t>
  </si>
  <si>
    <t>Earnings per share, basic</t>
  </si>
  <si>
    <t>Earnings per share, diluted</t>
  </si>
  <si>
    <t>Weighted average common shares outstanding:</t>
  </si>
  <si>
    <t>Basic</t>
  </si>
  <si>
    <t>Diluted</t>
  </si>
  <si>
    <t>Admissions [Member]</t>
  </si>
  <si>
    <t>Food, Merchandise and Other [Member]</t>
  </si>
  <si>
    <t>Unaudited Condensed Consolidated Statements of Changes in Stockholders' Equity - USD ($) $ in Thousands</t>
  </si>
  <si>
    <t>Total</t>
  </si>
  <si>
    <t>Common Stock [Member]</t>
  </si>
  <si>
    <t>Additional Paid-In Capital [Member]</t>
  </si>
  <si>
    <t>Accumulated Deficit [Member]</t>
  </si>
  <si>
    <t>Accumulated Other Comprehensive Income (Loss) [Member]</t>
  </si>
  <si>
    <t>Treasury Stock, at Cost [Member]</t>
  </si>
  <si>
    <t>Beginning Balance at Dec. 31, 2017</t>
  </si>
  <si>
    <t>Beginning Balance, shares at Dec. 31, 2017</t>
  </si>
  <si>
    <t>Impact of adoption of ASU 2018-02</t>
  </si>
  <si>
    <t>Equity-based compensation</t>
  </si>
  <si>
    <t>Vesting of restricted shares</t>
  </si>
  <si>
    <t>Vesting of restricted shares, shares</t>
  </si>
  <si>
    <t>Shares withheld for tax withholdings</t>
  </si>
  <si>
    <t>Shares withheld for tax withholdings, shares</t>
  </si>
  <si>
    <t>Exercise of stock options</t>
  </si>
  <si>
    <t>Exercise of stock options, shares</t>
  </si>
  <si>
    <t>Adjustments to previous dividend declarations</t>
  </si>
  <si>
    <t>Net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Repurchase of treasury shares</t>
  </si>
  <si>
    <t>Ending Balance at Jun. 30, 2019</t>
  </si>
  <si>
    <t>Ending Balance, shares at Jun. 30, 2019</t>
  </si>
  <si>
    <t>Unaudited Condensed Consolidated Statements of Changes in Stockholders' Equity (Parenthetical) - USD ($) $ in Thousands</t>
  </si>
  <si>
    <t>Jun. 30, 2019</t>
  </si>
  <si>
    <t>Mar. 31, 2019</t>
  </si>
  <si>
    <t>Jun. 30, 2018</t>
  </si>
  <si>
    <t>Mar. 31, 2018</t>
  </si>
  <si>
    <t>Repurchase of treasury shares, shares</t>
  </si>
  <si>
    <t>Unrealized loss on derivatives, tax (benefit) expense</t>
  </si>
  <si>
    <t>Unaudited Condensed Consolidated Statements of Cash Flows - USD ($) $ in Thousands</t>
  </si>
  <si>
    <t>Cash Flows From Operating Activities:</t>
  </si>
  <si>
    <t>Adjustments to reconcile net income to net cash provided by operating activities:</t>
  </si>
  <si>
    <t>Amortization of debt issuance costs and discounts</t>
  </si>
  <si>
    <t>Loss on impairment or disposal of assets, net</t>
  </si>
  <si>
    <t>Deferred income tax provision</t>
  </si>
  <si>
    <t>Changes in assets and liabilities:</t>
  </si>
  <si>
    <t>Accounts receivable</t>
  </si>
  <si>
    <t>Right-of-use assets and operating lease obligations</t>
  </si>
  <si>
    <t>Other assets and liabilities</t>
  </si>
  <si>
    <t>Net cash provided by operating activities</t>
  </si>
  <si>
    <t>Cash Flows From Investing Activities:</t>
  </si>
  <si>
    <t>Capital expenditures</t>
  </si>
  <si>
    <t>Other investing activities, net</t>
  </si>
  <si>
    <t>Net cash used in investing activities</t>
  </si>
  <si>
    <t>Cash Flows From Financing Activities:</t>
  </si>
  <si>
    <t>Repayments of long-term debt</t>
  </si>
  <si>
    <t>Proceeds from draws on revolving credit facility</t>
  </si>
  <si>
    <t>Repayments of revolving credit facility</t>
  </si>
  <si>
    <t>Purchase of treasury stock</t>
  </si>
  <si>
    <t>Payment of tax withholdings on equity-based compensation through shares withheld</t>
  </si>
  <si>
    <t>Other financing activities</t>
  </si>
  <si>
    <t>Net cash used in financing activities</t>
  </si>
  <si>
    <t>Change in Cash and Cash Equivalents, including Restricted Cash</t>
  </si>
  <si>
    <t>Cash and Cash Equivalents, including Restricted Cash—Beginning of period</t>
  </si>
  <si>
    <t>Cash and Cash Equivalents, including Restricted Cash—End of period</t>
  </si>
  <si>
    <t>Supplemental Disclosure of Noncash Investing Activities:</t>
  </si>
  <si>
    <t>Capital expenditures in accounts payable</t>
  </si>
  <si>
    <t>Description of the Business and Basis of Presentation</t>
  </si>
  <si>
    <t>Accounting Policies [Abstract]</t>
  </si>
  <si>
    <t>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8 included in the Company’s Annual Report on Form 10-K filed with the SEC. The unaudited condensed consolidated balance sheet as of December 31, 2018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9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19
2018
(In thousands)
Cash and cash equivalents
$
50,917
$
34,073
Restricted cash, included in other current assets
1,673
934
Total cash, cash equivalents and restricted cash
$
52,590
$
35,007
Property and Equipment—Net During the three and nine months ended September 30, 2019, the Company recorded approximately $1.3 million and $1.9 million, respectively, in fixed asset write-offs. During the three and nine months ended September 30, 2018, the Company recorded approximately $4.2 million and $11.9 million, respectively, in fixed asset write-offs primarily associated with certain rides and equipment. 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Food, merchandise and other revenue primarily consists of culinary, merchandise and other in-park products and also includes other miscellaneous revenue which is not significant in the periods presented, including revenue related to the Company’s international agreements as discussed below.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Deferred revenue primarily includes revenue associated with pass products and contract liability balances related to licensing and international agreements collected in advance of the Company’s performance and expected to be recognized in future periods. At both September 30, 2019 and December 31, 2018, $10.0 million is included in other liabilities in the accompanying unaudited condensed consolidated balance sheets related to the Company’s international agreement, as discussed in the following section, which the Company expects to recognize over the term of the respective license agreement beginning when substantially all of the services have been performed, which is expected to be upon opening. The following table reflects the Company’s deferred revenue balance as of September 30, 2019 and December 31, 2018:
September 30,
December 31,
2019
2018
(In thousands)
Deferred revenue, including long-term portion
$
125,209
$
111,181
Less: Deferred revenue, long-term portion, included in other liabilities
10,673
10,071
Deferred revenue, short-term portion
$
114,536
$
101,110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Approximately $4.6 million and $3.8 million of costs incurred related to the Middle East Project are recorded in other assets in the accompanying unaudited condensed consolidated balance sheets as of September 30, 2019 and December 31, 2018,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The Company continually monitors performance on the contract and will make adjustments, if necessary. The Middle East Project is subject to various conditions, including, but not limited to, the parties completing the design development and there is no assurance that the Middle East Project will be completed or advance to the next stages. In March 2017, the Company entered into a Park Exclusivity and Concept Design Agreement and a Center Concept and Preliminary Design Support Agreement (collectively, the “ZHG Agreements”) with Zhonghong Holding, Co. Ltd. (“Zhonghong Holding”), an affiliate of Zhonghong Zhuoye Group Co., Ltd. (“ In April 2019, the Company terminated the ZHG Agreements for non-payment of undisputed amounts owed. There were no amounts recorded as revenue related to the ZHG Agreements in the three months ended 30, 2019. For the nine months ended 30, 2019, the Company recorded approximately $1.7 million, and for the three and nine months ended 30, 2018, the Company recorded approximately $1.3 million and $3.8 million, respectively, in food, merchandise and other revenue in the accompanying unaudited condensed consolidated statements of comprehensive income related to the ZHG Agreements. See Note 10–Related-Party Transactions for further details.</t>
  </si>
  <si>
    <t>Recent Accounting Pronouncements</t>
  </si>
  <si>
    <t>Accounting Changes And Error Corrections [Abstract]</t>
  </si>
  <si>
    <t>2. RECENT ACCOUNTING PRONOUNCEMENTS The Company reviews new accounting pronouncements as they are issued or proposed by the Financial Accounting Standards Board (“FASB”). Recently Implemented Accounting Standards On January 1, 2019, the Company adopted Accounting Standards Codification (“ASC”) 842, Leases. See On January 1, 2019, the Company also adopted the following Accounting Standards Updates (“ASUs”) which had no material impact on its unaudited condensed consolidated financial statements or disclosures:
•
ASU 2018-09, Codification Improvements
•
ASU 2018-13, Fair Value Measurement (Topic 820)
•
ASU 2018 - 15, Intangibles-Goodwill and Other-Internal-Use Software (Subtopic 350-40): Customer’s Accounting for Implementation Costs Incurred in a Cloud Computing Arrangement That is a Service Contract
•
ASU 2018-16 , Derivatives and Hedging—Inclusion of the Secured Overnight Financing Rate (SOFR) Overnight Index Swap (OIS) Rate as a Benchmark Interest Rate for Hedge Accounting Purposes During 2018, the Company adopted the following ASUs:
•
ASU 2017-12, Derivatives and Hedging (Topic 815): Targeted Improvements to Accounting for Hedging Activities - This ASU aims to improve reporting of hedging relationships to better portray the economic results of an entity’s risk management activities in its financial statements and simplify the application of the hedge accounting guidance. For cash flow and net investment hedges existing as of the adoption date, the guidance requires a cumulative-effect adjustment as of the beginning of the fiscal year that an entity adopts the amendments; however, the presentation and disclosure guidance should be applied prospectively. The impact of the adoption was not material to the Company’s unaudited condensed consolidated financial statements; as a result, no cumulative effect adjustment to beginning retained earnings was required. See Note 8 – Derivative Instruments and Hedging Activities for additional disclosure.
•
ASU 2018-02, Income Statement – Reporting Comprehensive Income (Topic 220): Reclassification of Certain Tax Effects from Accumulated Other Comprehensive Income - This ASU gives companies the option to reclassify to retained earnings any tax effects related to items in accumulated other comprehensive income or loss that are stranded due to the Tax Cuts and Jobs Act (the “Tax Act”). Companies are required to disclose whether or not they elected to reclassify the tax effects related to the Tax Act as well as their policy for releasing income tax effects from accumulated other comprehensive income or loss. The Company elected to early adopt the ASU on January 1, 2018 and applied the amendments in the period of adoption. As a result, the Company reclassified $1.1 million of “stranded” tax effects of the Tax Act from accumulated other comprehensive income to accumulated deficit in the accompanying unaudited condensed consolidated balance sheet and the accompanying unaudited condensed consolidated statements of changes in stockholders’ equity</t>
  </si>
  <si>
    <t>Earnings per Share</t>
  </si>
  <si>
    <t>Earnings Per Share [Abstract]</t>
  </si>
  <si>
    <t xml:space="preserve">3. EARNINGS PER SHARE Earnings per share is computed as follows:
For the Three Months Ended September 30,
2019
2018
Net Income
Shares
Per Share Amount
Net Income
Shares
Per Share Amount
(In thousands, except per share amounts)
Basic earnings per share
$
98,028
78,164
$
1.25
$
95,988
86,616
$
1.11
Effect of dilutive incentive-based awards
640
926
Diluted earnings per share
$
98,028
78,804
$
1.24
$
95,988
87,542
$
1.10
For the Nine Months Ended September 30,
2019
2018
Net Income
Shares
Per Share Amount
Net Income
Shares
Per Share Amount
(In thousands, except per share amounts)
Basic earnings per share
$
113,659
81,003
$
1.40
$
55,841
86,410
$
0.65
Effect of dilutive incentive-based awards
735
619
Diluted earnings per share
$
113,659
81,738
$
1.39
$
55,841
87,029
$
0.64
In accordance with the Earnings Per Share Diluted earnings per share is determined using the treasury stock method based on the dilutive effect of certain unvested restricted stock awards and shares of common stock that are issuable upon exercise of stock options. During the three and nine months ended September 30, 2019, there were approximately 394,000 and 300,000 anti-dilutive shares of common stock excluded from the computation of diluted earnings per share, respectively. There were no anti-dilutive shares of common stock excluded from the computation of diluted earnings per share during the three months ended September 30, 2018 and for the nine months ended September 30, 2018, there were approximately 1,736,000 anti-dilutive shares of common stock excluded from the computation of diluted earnings per share. The Company’s outstanding performance-vesting restricted awards of approximately 2,085,000 and 1,941,000 as of September 30, 2019 and 2018, respectively, are considered contingently issuable shares and are excluded from the calculation of diluted earnings per share until the performance measure criteria is met as of the end of the reporting period. </t>
  </si>
  <si>
    <t>Income Taxes</t>
  </si>
  <si>
    <t>Income Tax Disclosure [Abstract]</t>
  </si>
  <si>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and nine months ended September 30, 2019 was 25.8% and 26.5%, respectively, and differs from the statutory federal income tax rate of 21% primarily due to state income taxes, a valuation allowance adjustment on state net operating loss carryforwards and other permanent items including equity-based compensation. September The Company’s consolidated effective tax rate for the three and nine months ended September 30, 2018 was 27.4% and 30.9%, respectively, and differs from th e statutory federal income tax rate of 21%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t>
  </si>
  <si>
    <t>Other Accrued Liabilities</t>
  </si>
  <si>
    <t>Payables And Accruals [Abstract]</t>
  </si>
  <si>
    <t xml:space="preserve">5. OTHER ACCRUED LIABILITIES Other accrued liabilities at September 30, 2019 and December 31, 2018, consisted of the following:
September 30,
December 31,
2019
2018
(In thousands)
Accrued property taxes
$
10,623
$
—
Self-insurance reserve
7,203
6,895
Accrued interest
620
490
Other
5,466
15,681
Total other accrued liabilities
$
23,912
$
23,066
As of December 31, 2018, other liabilities above included $11.5 million related to the EZPay plan lawsuit legal settlement, which was funded during the nine months ended September 30, 2019. See further details in Note 11–Commitments and Contingencies. </t>
  </si>
  <si>
    <t>Long-Term Debt</t>
  </si>
  <si>
    <t>Debt Disclosure [Abstract]</t>
  </si>
  <si>
    <t>6. LONG-TERM DEBT Long-term debt as of September 30, 2019 and December 31, 2018 consisted of the following:
September 30,
December 31,
2019
2018
(In thousands)
Term B-5 Loans (effective interest rate of 5.04% and 5.52% at September 30, 2019 and December 31, 2018, respectively)
$
1,511,760
$
1,523,389
Revolving credit facility (effective interest rate of 4.68% and 5.17% at September 30, 2019 and December 31, 2018, respectively)
50,000
30,000
Total long-term debt
1,561,760
1,553,389
Less: discounts
(5,214
)
(6,564
)
Less: debt issuance costs
(5,369
)
(6,641
)
Less: current maturities, including revolving credit facility
(65,505
)
(45,505
)
Total long-term debt, net
$
1,485,672
$
1,494,679
SEA is the borrower under the senior secured credit facilities as amended pursuant to a credit agreement dated as of December 1, 2009, as the same may be amended, restated, supplemented or modified from time to time (the “Senior Secured Credit Facilities”). On October 31, 2018, SEA entered into a refinancing amendment, Amendment No. 9 (the “Amended Credit Agreement”). Senior Secured Credit Facilities As of September 30, 2019, the Senior Secured Credit Facilities consisted of $1.512 billion in Term B-5 Loans which will mature on March 31, 2024 and a $210.0 million revolving credit facility (the “Revolving Credit Facility”), of which $50.0 million was outstanding as of September 30, 2019. The outstanding balance on the Revolving Credit Facility was included in current maturities of long-term debt in the accompanying unaudited condensed consolidated balance sheets as of September 30, 2019 and December 31, 2018 due to the Company’s intent to repay the borrowings within the following twelve month period. The Term B-5 Loans amortize in equal quarterly installments in an aggregate annual amount equal to 1.015% of the original principal amount of the Term B-5 Loans outstanding on the Effective Date, with the balance payable on the final maturity date. SEA may voluntarily repay amounts outstanding under the Senior Secured Credit Facilities at any time without premium or penalty, other than customary “breakage” costs with respect to LIBOR loans. SEA is also required to prepay the outstanding Term B-5 Loans, subject to certain exceptions, under certain circumstances, as defined in the Senior Secured Credit Facilities. As of September 30, 2019, SEA had approximately $20.4 million of outstanding letters of credit and $50.0 million outstanding on its Revolving Credit Facility leaving approximately $139.6 million available for borrowing. Subsequent to September 30, 2019, SEA repaid $10.0 million on the Revolving Credit Facility.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All of the net assets of SEA and its consolidated subsidiaries are restricted and there are no unconsolidated subsidiaries of SEA. The Amended Credit Agreement removed all previous financial covenants on the Term B-5 Loans. The Revolving Credit Facility requires that SEA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As of September 30, 2019, SEA was in compliance with all covenants contained in the documents governing the Senior Secured Credit Facilities. The Senior Secured Credit Facilities permit restricted payments in an aggregate amount per annum equal to the sum of (A) $25.0 million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net leverage ratio on a pro forma basis after giving effect to the payment of any such restricted payment is no greater than 4.50 to 1.00 and greater than 4.00 to 1.00, $95.0 million and (4) if the total net leverage ratio on a pro forma basis after giving effect to the payment of any such restricted payment is no greater than 5.00 to 1.00 and greater than 4.50 to 1.00, $65.0 million. As of September 30, 2019, the total net leverage ratio as calculated under the Senior Secured Credit Facilities was 3.34 Long-term debt at September 30, 2019 is repayable as follows, and does not include the impact of any future voluntary prepayments. The outstanding balance under the Revolving Credit Facility is included below based on the Company’s intent to repay the borrowings.
Years Ending December 31:
(In thousands)
Remainder of 2019
$
13,878
2020
55,505
2021
15,505
2022
15,505
2023
15,505
Thereafter
1,445,862
Total
$
1,561,760
Interest Rate Swap Agreements As of September 30, 2019, the Company has five interest rate swap agreements (the “Interest Rate Swap Agreements”) which effectively fix the interest rate on the LIBOR-indexed interest payments associated with $1.0 billion of SEA’s outstanding long-term debt. The Interest Rate Swap Agreements became effective on September 30, 2016; have a total notional amount of $1.0 billion; mature on May 14, 2020; require the Company to pay a weighted-average fixed rate of 2.45% per annum; provide that the Company receives a variable rate of interest based upon the greater of 0.75% or the BBA LIBOR; and have interest settlement dates occurring on the last day of September, December, March and June through maturity. SEA designated the Interest Rate Swap Agreements above as qualifying cash flow hedge accounting relationships as further discussed in Note 8–Derivative Instruments and Hedging Activities. Cash paid for interest relating to the Senior Secured Credit Facilities and the Interest Rate Swap Agreements, net of amounts capitalized, as applicable, was $61.2 million and $61.8 million in the nine months ended September 30, 2019 and 2018, respectively. Cash paid for interest in the nine months ended September 30, 2018 includes $5.1 million relating to the Company’s fourth quarter 2017 interest payable on its Senior Secured Credit Facilities which was paid on January 5, 2018.</t>
  </si>
  <si>
    <t>Leases</t>
  </si>
  <si>
    <t>Leases [Abstract]</t>
  </si>
  <si>
    <t>7. LEASES The Company adopted ASC 842, Leases Under the provisions of ASC 842, right of use assets and lease liabilities are recognized based on the present value of the future minimum lease payments over the lease term at commencement date. Lease terms may include options to renew when it is reasonably certain that the Company will exercise that option. The present value of future minimum lease payments is calculated using the interest rate implicit in the lease or, if that rate cannot be readily determined, its incremental borrowing rate, which reflects the rate of interest the Company would pay on a collateralized basis to borrow an amount equal to the lease payments under similar terms. As most of the Company’s leases do not provide an implicit rate, the Company uses incremental borrowing rates based on the information available at commencement date in determining the present value of the lease payments. In calculating the incremental borrowing rates, the Company considered recent ratings from credit agencies, recent trading prices on the Company’s debt, and current lease demographic information. The Company used the incremental borrowing rates on December 31, 2018 for newly recognized operating leases that commenced prior to that date. The Company applies the incremental borrowing rates at a portfolio level based on lease terms. The Company has elected not to recognize on the balance sheet leases with an initial and expected term of 12 months or less, instead lease expense is recognized for these short-term leases on a straight-line basis over the lease term. For lease agreements entered into or reassessed upon adoption of ASC 842, the Company has elected to combine lease and non-lease components for each class of underlying asset based on a practical expedient permitted under ASC 842. Some of the Company’s leases include one or more options to renew, with renewal terms that can extend the lease term from one to 10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a purchase option reasonably certain of exercise.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The Company has a land lease which consists of a long-term lease with the City of San Diego covering approximately 190 acres, including approximately 17 acres of water in Mission Bay Park, California (the “Premises”). Under the terms of the lease, the Premises must be used as a marine park facility and related uses. In addition, the Company may not operate another marine park facility within a radius of 560 miles from the City of San Diego. The annual rent under the lease is variable and calculated on the basis of a specified percentage of the Company’s gross income from the Premises, or the minimum yearly rent, whichever is greater. The current lease term for the Premises ends in June 2048 with a corresponding lease liability being amortized using an estimated incremental borrowing rate of 8.2%. The minimum yearly rent is adjusted every three years to an amount equal to 80% of the average accounting year rent actually paid for the three previous years. The current minimum yearly rent is approximately $10.4 million, which is subject to adjustment on January 1, 2020. Actual payments may vary from the annual straight-line minimum base rent based on shift of seasonal performance results. Rent payments related to the Premises for the three and nine months ended September 30, 2019 were approximately $3.9 million and $8.6 million, respectively. Upon adoption of ASC 842, the Company also reclassified a favorable lease asset net balance of approximately $14.0 million related to the Premises from other intangible assets, net, to right of use assets-operating in the accompanying unaudited condensed consolidated balance sheet as of September 30, 2019. The tables below present the lease balances and their classification in the accompanying unaudited condensed consolidated balance sheets as of September 30, 2019 and December 31, 2018:
September 30,
Classification
2019
Assets:
(In thousands)
Operating leases
Right of use assets - operating
$
142,538
Financing leases
Other assets, net
3,622
Total lease assets
$
146,160
Liabilities:
Current
Operating leases
Operating lease obligations
$
3,914
Financing leases
Other accrued liabilities
710
Noncurrent
Operating leases
Long-term operating lease obligations
125,290
Financing leases
Other liabilities
2,974
Total lease liabilities
$
132,888
December 31,
Classification
2018
Assets:
(In thousands)
Favorable lease asset
Other intangible assets, net
$
13,961
Capital leases
Property and equipment, at cost
3,066
Capital leases, accumulated depreciation
Accumulated depreciation
(122
)
Total lease assets
$
16,905
Liabilities:
Current
Capital leases
Other accrued liabilities
$
143
Noncurrent
Capital leases
Other liabilities
2,822
Total lease liabilities
$
2,965
The table below presents the lease costs and their classification in the accompanying unaudited condensed consolidated statements of comprehensive income for the three and nine months ended September 30, 2019:
Classification
Three Months Ended September 30, 2019
Nine Months Ended September 30, 2019
(In thousands)
Operating lease cost
Operating expenses
$
4,890
$
11,671
Operating lease cost
Selling, general and administrative expenses
122
395
Financing lease cost
Amortization of leased assets
Depreciation and amortization
184
552
Interest on lease liabilities
Interest expense
35
112
Net lease cost
$
5,231
$
12,730
In addition to the operating lease costs above, short term rent expense for the three and nine months ended September 30, 2019 was approximately $1.1 million and $3.0 million, respectively, and is included in operating expenses and selling, general and administrative expenses in the accompanying unaudited condensed consolidated statements of comprehensive income. The table below presents the Company’s lease maturities as of September 30, 2019:
Operating leases
Years Ending December 31,
Land lease
Other operating leases
Total operating leases
Financing leases
(In thousands)
Remainder of 2019
$
2,600
$
932
$
3,532
$
207
2020
10,401
3,619
14,020
825
2021
10,401
3,270
13,671
332
2022
10,401
2,273
12,674
208
2023
10,401
1,729
12,130
204
2024
10,401
1,572
11,973
201
Thereafter
244,431
2,993
247,424
2,593
Total lease payments
299,036
16,388
315,424
4,570
Less: Imputed interest
(183,512
)
(2,708
)
(186,220
)
(886
)
Present value of lease liabilities
$
115,524
$
13,680
$
129,204
$
3,684
Operating lease payments include approximately $7.2 million related to options to extend lease terms that are reasonably certain of being exercised. The table below presents the future minimum lease payments for long-term non-cancellable operating and financing leases under ASC 840 as of December 31, 2018:
Years Ending December 31,
Operating leases
Financing leases
(In thousands)
2019
$
16,578
$
231
2020
14,179
226
2021
13,111
220
2022
11,416
208
2023
10,479
204
Thereafter
265,234
2,794
Total lease payments
$
330,997
3,883
Less: Interest
(918
)
Total principal payable on financing leases
$
2,965
The table below presents the weighted average remaining lease terms and applicable discount rates as of September 30, 2019:
Weighted average remaining lease term (years):
Operating leases
26.32
Financing leases
14.55
Weighted average discount rate:
Operating leases
8.11
%
Financing leases
3.60
% The table below presents the cash flows and supplemental information associated with the Company’s leasing activities for the nine months ended September 30, 2019:
Cash paid for amounts included in the measurement of lease liabilities:
(In thousands)
Operating cash flows from operating leases
$
11,738
Operating cash flows from financing leases
$
112
Financing cash flows from financing leases
$
511
Right of use assets obtained in exchange for lease obligations:
Financing leases
$
1,230
Operating leases
$
133,297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t>
  </si>
  <si>
    <t>Derivative Instruments and Hedging Activities</t>
  </si>
  <si>
    <t>Derivative Instruments And Hedging Activities Disclosure [Abstract]</t>
  </si>
  <si>
    <t>8.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September 30, 2019 and December 31, 2018,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nine months ended September 30, 2019 and 2018, such derivatives were used to hedge the variable cash flows associated with existing variable-rate debt. The Interest Rate Swap Agreements are designated as cash flow hedges of interest rate risk. The changes in the fair value of derivatives designated and that qualify as cash flow hedges are recorded in accumulated other comprehensive (loss) income and are subsequently reclassified into earnings in the period that the hedged forecasted transaction affects earnings. Amounts reported in accumulated other comprehensive (loss) income related to derivatives will be reclassified to interest expense as interest payments are made on the Company’s variable-rate debt. During the next 12 months, the Company estimates that an additional $3.1 million will be reclassified as an increase to interest expense. Tabular Disclosure of Fair Values of Derivative Instruments on the Balance Sheet The table below presents the fair value of the Company’s derivative financial instruments as well as their classification on the unaudited condensed consolidated balance sheets as of September 30, 2019 and December 31, 2018:
Liability Derivatives
Asset Derivatives
As of September 30, 2019
As of December 31, 2018
Balance Sheet Location
Fair Value
Balance Sheet Location
Fair Value
Derivatives designated as hedging instruments:
(In thousands)
Interest rate swap agreements
Other liabilities
$
3,109
Other assets
$
3,109
Tabular Disclosure of the Effect of Derivative Instruments on the Statements of Comprehensive Income The table below presents the pretax effect of the Company’s derivative financial instruments on the unaudited condensed consolidated statements of comprehensive income for the three and nine months ended September 30, 2019 and 2018:
Three Months Ended September 30,
Nine Months Ended September 30,
2019
2018
2019
2018
Derivatives in Cash Flow Hedging Relationships:
(In thousands)
Gain (loss) recognized in accumulated other comprehensive (loss) income
$
187
$
1,875
$
(5,338
)
$
17,768
Gain (loss) reclassified from accumulated other comprehensive (loss) income to interest expense
$
324
$
(301
)
$
(880
)
$
(2,535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September 30, 2019, the termination value of derivatives in a net liability position, which includes accrued interest but excludes any adjustment for nonperformance risk, related to these agreements was $3.2 million. As of September 30, 2019, the Company has posted no collateral related to these agreements. If the Company had breached any of these provisions at September 30, 2019, it could have been required to settle its obligations under the agreements at their termination value of $3.2 million. Changes in Accumulated Other Comprehensive (Loss) Income The following table reflects the changes in accumulated other comprehensive (loss) income, net of tax for the nine months ended September 30, 2019:
Losses on Cash Flow Hedges
Accumulated other comprehensive (loss) income:
(In thousands)
Accumulated other comprehensive income at December 31, 2018
$
2,284
Other comprehensive loss before reclassifications
(3,911
)
Amounts reclassified from accumulated other comprehensive (loss) income to interest expense
(645
)
Unrealized loss on derivatives, net of tax
(4,556
)
Accumulated other comprehensive loss at September 30, 2019
$
(2,272
)</t>
  </si>
  <si>
    <t>Fair Value Measurements</t>
  </si>
  <si>
    <t>Fair Value Disclosures [Abstract]</t>
  </si>
  <si>
    <t>9.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three and nine months ended September 30, 2019. The Company did not have any assets measured on a recurring basis at fair value as of September 30, 2019. The following table presents the Company’s estimated fair value measurements and related classifications for liabilities measured on a recurring basis as of September 30, 2019:
Quoted Prices in
Active Markets
Significant
for Identical
Other
Significant
Assets and
Observable
Unobservable
Balance at
Liabilities
Inputs
Inputs
September 30,
(Level 1)
(Level 2)
(Level 3)
2019
Liabilities:
(In thousands)
Derivative financial instruments (a)
$
—
$
3,109
$
—
$
3,109
Long-term obligations (b)
$
—
$
1,561,760
$
—
$
1,561,760
(a)
Reflected at fair value in the unaudited condensed consolidated balance sheet as other liabilities of $3.1 million as of September 30, 2019.
(b)
Reflected at carrying value, net of unamortized debt issuance costs and discounts, in the unaudited condensed consolidated balance sheet as current maturities of long-term debt of $65.5 million and long-term debt of $1.486 billion as of September 30, 2019. There were no transfers between Levels 1, 2 or 3 during the year ended December 31, 2018. The following table presents the Company’s estimated fair value measurements and related classifications for assets and liabilities measured on a recurring basis as of December 31, 2018:
Quoted Prices in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unaudited condensed consolidated balance sheet as other assets of $3.1 million as of December 31, 2018.
(b)
Reflected at carrying value, net of unamortized debt issuance costs and discounts, in the unaudited condensed consolidated balance sheet as current maturities of long-term debt of $45.5 million and long-term debt of $1.495 billion as of December 31, 2018.</t>
  </si>
  <si>
    <t>Related-Party Transactions</t>
  </si>
  <si>
    <t>Related Party Transactions [Abstract]</t>
  </si>
  <si>
    <t>10. RELATED-PARTY TRANSACTIONS On March 24, 2017, the Company entered into the ZHG Agreements with Zhonghong Holding, an affiliate of ZHG Group, who at the time owned approximately 21% of the outstanding shares of the Company. In April 2019, the Company terminated the ZHG Agreements for non-payment of undisputed amounts owed. As previously disclosed, Sun Wise (UK), Co., Ltd, an affiliate to the ZHG Group (“Sun Wise”), previously held beneficial ownership of 19,452,063 shares (the “Pledged Shares”) of the Company’s common stock. Sun Wise had pledged such shares in connection with certain loan obligations of Sun Wise. Sun Wise subsequently defaulted on such loan obligations and, as a result, PA Eminent Opportunity VI Limited (a controlled affiliate of PAG (f/k/a Pacific Alliance Group)) and China Huarong International Holdings Limited (together, the “Lenders”) foreclosed on the Pledged Shares and, accordingly, the Pledged Shares were transferred to Lord Central Opportunity V Limited, (the “Security Agent”), as security agent for the Lenders on May 3, 2019. On May 27, 2019, the Security Agent entered into a share repurchase agreement with the Company pursuant to which the Security Agent agreed to sell and the Company agreed to purchase 5,615,874 of the Pledged Shares held by the Security Agent at a price per share equal to $26.71 (the “SEAS Repurchase”) for a total cost of approximately $150.0 million. The SEAS Repurchase closed on May 30, 2019. On May 27, 2019, the Security Agent also entered into a stock purchase agreement with Hill Path Capital LP (“Hill Path”) and certain of its affiliates pursuant to which the Security Agent agreed to sell and certain affiliates of Hill Path agreed to purchase, in the aggregate, 13,214,000 of the Pledged Shares held by the Security Agent at a price per share equal to $26.71 (the “HP Purchase”). The purchase closed on May 30, 2019, at which time, Hill Path’s ownership percentage increased to 34.6%. Also on May 27, 2019, in connection with the HP Purchase, the Company concurrently entered into a stockholders agreement, a registration rights agreement and an undertaking agreement with Hill Path (the “HP Agreements”). Under the HP Agreements, the Company agreed to appoint up to three Hill Path director designees to its Board of Directors and Hill Path agreed to certain customary standstill obligations, restrictions regarding the manner of sale of shares, and equal treatment for any change in control transaction. In addition, Hill Path agreed that shares held in excess of 24.9% generally would be voted consistent with the Board’s recommendations or consistent with the shares voted by the Company’s other stockholders. The Company also agreed to reimburse Hill Path for up to $250,000 of their expenses in connection with the HP Agreements. During the nine months ended September 30, 2019, the Company reimbursed Hill Path for $250,000 in expenses incurred. See Note 13 – Stockholder’s Equity for further details.</t>
  </si>
  <si>
    <t>Commitments and Contingencies</t>
  </si>
  <si>
    <t>Commitments And Contingencies Disclosure [Abstract]</t>
  </si>
  <si>
    <t>11. COMMITMENTS AND CONTINGENCIES Legal Proceedings Securities Class Action Lawsuits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directors,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On March 31, 2016, the Court granted the motions to dismiss the amended complaint, in its entirety, without prejudice. On May 31, 2016, Plaintiffs filed a second amended consolidated class action complaint (“Second Amended Complaint”), which, among other things, no longer names the Company’s Board or underwriters as defendants and no longer brings claims based on the prospectuses and registration statements. On September 30, 2016, the Court denied the renewed motion to dismiss the Second Amended Complaint. On May 19, 2017, Plaintiffs filed a motion for class certification, which the Court granted on November 29, 2017. On December 13, 2017, Defendants filed a petition for permission to appeal the Court’s class certification order with the United States Court of Appeals for the Ninth Circuit, which was denied on June 28, 2018. Discovery is now complete and, on April 15, 2019, Defendants filed a motion for summary judgment. Also on April 15, 2019, Defendants filed motions to exclude each of Plaintiffs’ three expert witnesses and Plaintiffs filed motions to exclude two of Defendants’ expert witnesses. On November 6, 2019 the Court issued a ruling on the Defendant’s motion for summary judgment and the parties’ motions to exclude, denying most of the motions, including that for summary judgment. The trial has been scheduled to begin on February 18, 2020. The Company believes that the lawsuit is without merit and intends to defend the lawsuit vigorously; however, there can be no assurance regarding the ultimate outcome of this lawsuit. On June 14, 2018, a lawsuit captioned Highfields Capital I LP et al v. SeaWorld Entertainment, Inc. et al, Case No. 3:18-cv-01276-L-BLM, was filed in the United States District Court in the Southern District of California against the Company and certain of the Company’s former and present executive officers (collectively, the “Defendants”). The plaintiffs, which are investment funds managed by a common adviser (collectively, the “Plaintiffs”) allege, among other things, that the Defendants made false and misleading statements, in violation of the federal securities laws and Florida common law, regarding the impact of the documentary Blackfish on SeaWorld’s business. The complaint further alleges that such statements were made to induce Plaintiffs to purchase common stock of the Company at artificially-inflated prices and that Plaintiffs suffered investment losses as a result. The Plaintiffs are seeking unspecified compensatory damages and other relief. On October 19, 2018, Defendants moved for partial dismissal of the complaint. On February 7, 2019, the Court granted Defendants’ motion and dismissed Plaintiffs’ Florida state law claims as well as federal securities law claims based on the Company’s second quarter 2013 earnings statements. On May 1, 2019, Defendants filed their answer to Plaintiffs’ complaint. On July 1, 2019, the parties filed a joint motion for a stay of all proceedings in the case pending the resolution of the motion for summary judgment filed by Defendants in the related securities class action captioned Baker v. SeaWorld Entertainment, Inc., et al. described above. The Company believes that the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The case is currently stayed in favor of the securities class action captioned Baker v. SeaWorld Entertainment, Inc., et al. described above. Consumer Lawsuit On April 13, 2015, a purported class action was filed in the Superior Court of the State of California for the City and County of San Francisco against SeaWorld Parks &amp; Entertainment, Inc., captioned Marc Anderson, et. al., v. SeaWorld Parks &amp; Entertainment, Inc. Civil Case No. 15-cv-02172-JSW, (the “Anderson Matter”). The putative class consisted of all consumers within California who, within the past four years, purchased tickets to SeaWorld San Diego. The complaint (as amended)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and orca plush purchasers with intent to deceive and mislead the plaintiffs and purported class members. The complaint seeks restitution, equitable relief, attorneys’ fees and costs. Based on plaintiffs’ definition of the class, the amount in controversy could have exceeded $5.0 million assuming the class became certified. The liability exposure is speculative though. On May 14, 2015, the Company removed the case to the United States District Court for the Northern District of California. The Company filed a motion for summary judgment on October 30, 2017 which the Court granted in part and denied in part. On May 23, 2018, the plaintiffs represented to the Court that they will not file a motion for class certification. The case is no longer a class action. All three named plaintiffs continue to have claims for individual restitution in a nominal amount and injunctive relief. The Court bifurcated the trial of the case into two phases: the Plaintiffs’ standing to sue and the merits of their claims. The standing trial is scheduled for March 9, 2020, after which the Court will determine if there needs to be a trial on the merits which currently is scheduled for April 27, 2020. Pre-trial motions and mediation proceedings are continuing. The Company believes that the lawsuit is without merit and intends to defend the lawsuit vigorously; however, there can be no assurance regarding the ultimate outcome of this lawsuit. EZPay Plan Class Action Lawsuit On December 3, 2014, a purported class action lawsuit was filed in the United States District Court for the Middle District of Florida, Tampa Division against SeaWorld Parks &amp; Entertainment, Inc. The case, captioned Jason Herman, Joey Kratt, and Christina Lancaster, as individuals and on behalf of all others similarly situated, v. SeaWorld Parks &amp; Entertainment, Inc. Case No. 8:14-cv-03028-MSS-JSS, was certified as a class action in 2018. The Court certified a class action on two claims for relief -- breach of contract and violation of federal Electronic Funds Transfer Act, 15 U.S.C. section 1693 et seq. on behalf of three individual plaintiffs and two classes: (i) individuals in the states of Florida, Texas, Virginia and California who paid for an annual pass through EZ pay in “less than twelve months,” had their passes automatically renewed and did not use the renewed passes after the first year or were not issued a full refund of payments made after the twelfth payment; and (ii) all of these same individuals who used debit cards. In April 2018, the Company reached a preliminary agreement in principle to settle this matter for a payment of $11.5 million into a common fund, plus certain administrative costs and expenses associated with the proposed settlement. At a fairness hearing held April 18, 2019, the Court approved the settlement. On April 29, 2019, the Court entered an order approving the final settlement. The Company has funded the $11.5 million settlement and is working with a class action administrator to facilitate the settlement in accordance with the terms of the settlement agreement.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License Commitments On May 16, 2017, SEA entered into a License Agreement (the “License Agreement”) with Sesame Workshop (“Sesame”), a New York not-for-profit corporation. SEA’s principal commitments pursuant to the License Agreement include: (i) opening a new Sesame Place theme park (“Standalone Park”) no later than mid-2021 in a location to be determined; (ii) building a new Sesame Land in SeaWorld Orlando by fall 2022; (iii) investing in minimum annual capital and marketing thresholds; and (iv) providing support for agreed upon sponsorship and charitable initiatives. As of September 30, 2019, the Company estimates the combined remaining obligations for these commitments could be up to approximately $55.0 million over the remaining term of the agreement.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On March 27, 2019, the Company opened a new Sesame Land in SeaWorld Orlando. On October 21, 2019, the Company announced that it will open its second Sesame Place Standalone Park in San Diego in spring 2021. Sesame Place San Diego will be located on the site of the current Aquatica San Diego. While construction will begin in the fall of 2019, it is not expected to impact Aquatica San Diego’s operating schedule in 2020. 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Anheuser-Busch, Incorporated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si>
  <si>
    <t>Equity-Based Compensation</t>
  </si>
  <si>
    <t>Disclosure Of Compensation Related Costs Sharebased Payments [Abstract]</t>
  </si>
  <si>
    <t>12. EQUITY-BASED COMPENSATION In accordance with ASC 718, Compensation-Stock Compensation Equity compensation expense is included in operating expenses and in selling, general and administrative expenses in the accompanying unaudited condensed consolidated statements of comprehensive income as follows:
For the Three Months Ended September 30,
For the Nine Months Ended September 30,
2019
2018
2019
2018
(In thousands)
Equity compensation expense included in operating expenses
$
654
$
2,119
$
2,687
$
6,350
Equity compensation expense included in selling, general and administrative expenses
508
3,064
5,757
12,270
Total equity compensation expense
$
1,162
$
5,183
$
8,444
$
18,620
Equity compensation expense included in selling, general and administrative expenses for the nine months ended September 30, 2018, includes approximately $5.5 million related to certain equity awards which were accelerated to vest in connection with the departure of certain executives as required by their respective employment agreements (see Note 14–Restructuring and Other Separation Costs for further details). The activity related to the Company’s time-vesting and performance-vesting awards during the nine months ended September 30, 2019 is as follows:
Performance-Vesting Restricted Awards
Time-Vesting Restricted Awards
Bonus Performance Restricted Awards
Long-Term Incentive Performance Restricted Awards
Shares/Units
Weighted Average Grant Date Fair Value per Award
Units
Weighted Average Grant Date Fair Value per Award
Shares/Units
Weighted Average Grant Date Fair Value per Award
Outstanding at December 31, 2018
901,704
$
17.34
560,710
$
15.06
1,155,486
$
15.82
Granted
84,179
$
27.68
229,180
$
25.81
1,281,234
$
25.92
Vested
(201,122
)
$
17.41
(327,004
)
$
15.06
(53,859
)
$
15.64
Forfeited
(172,585
)
$
15.41
(265,638
)
$
16.34
(495,384
)
$
19.33
Outstanding at September 30, 2019
612,176
$
19.28
197,248
$
25.83
1,887,477
$
21.76
The activity related to the Company’s stock option awards during the nine months ended September 30, 2019 is as follows:
Options
Weighted Average Exercise Price
Weighted Average Remaining Contractual Life (in years)
Aggregate Intrinsic Value (in thousands)
Outstanding at December 31, 2018
764,577
$
18.05
Granted
449,326
$
25.95
Forfeited
(109,251
)
$
21.38
Expired
(8,593
)
$
18.52
Exercised
(198,437
)
$
18.03
Outstanding at September 30, 2019
897,622
$
21.60
7.55
$
4,336
Exercisable at September 30, 2019
411,309
$
18.27
5.97
$
3,309
The weighted average grant date fair value of stock options granted during the nine months ended September 30, 2019 was $8.62. Key weighted-average assumptions utilized in the Black-Scholes Option Pricing Model for stock options granted during the nine months ended September 30, 2019 were:
Risk-free interest rate
1.52
%
Expected volatility (a)
38.82
%
Expected dividend yield
0.00
%
Expected life (years) (b)
6.00
(a)
(b)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Omnibus Incentive Plan (the “Omnibus Incentive Plan”), of which approximately 8,750,000 shares are available for future issuance as of September 30, 2019. Bonus Performance Restricted Awards During the nine months ended September 30, 2019, the Company granted performance-vesting restricted units (the “Bonus Performance Restricted Units”) in accordance with its annual bonus plan for 2019 (the “2019 Bonus Plan”). The 2019 Bonus Plan provides for bonus awards payable 50% in cash and 50% in Bonus Performance Restricted Units and is based upon the Company’s achievement of specified performance goals, as defined by the 2019 Bonus Plan, with respect to the year ending December 31, 2019 (the “Fiscal 2019”). The total number of units eligible to vest into shares of stock is based on the level of achievement of the targets for Fiscal 2019 which ranges from 0% (if below threshold performance) up to 200% (at or above maximum performance). The Company also had an annual bonus plan for the fiscal year ended December 31, 2018 (“Fiscal 2018”), under which certain employees were eligible to vest in Bonus Performance Restricted Units based upon the Company’s achievement of certain performance goals with respect to Fiscal 2018. Based on the Company’s actual Fiscal 2018 results, a portion of these Bonus Performance Restricted Units vested in the nine months ended September 30, 2019 and the remaining forfeited in accordance with their terms. Long-Term Incentive Awards During the nine months ended September 30, 2019, the Company granted long-term incentive plan awards for 2019 (the “2019 Long-Term Incentive Grant”) which were comprised of nonqualified stock options (the “Long-Term Incentive Options”) and performance-vesting restricted units (the “Long-Term Incentive Performance Restricted Units”) (collectively, the “Long-Term Incentive Awards”). Long-Term Incentive Awards for 2019, 2020 and 2021 combined were granted to certain employees during the nine months ended September 30, 2019. Long-Term Incentive Options Long-Term Incentive Options vest over three years, with one-third vesting on each anniversary of the date of grant, subject to continued employment through the applicable vesting date. Equity compensation expense for these options is recognized using the straight line method. Long-Term Incentive Performance Restricted Units The Long-Term Incentive Performance Restricted Units have a three-year performance period beginning on January 1, 2019 and ending on December 31, 2021 and vest based upon the Company’s achievement of specified performance goals for Fiscal 2021, as defined by the 2019 Long-Term Incentive Grant. The total number of Long-Term Incentive Performance Restricted Units eligible to vest will be based on the level of achievement of the performance goals and ranges from 0% (if below threshold performance) up to 100% (for target or above performance). Upon achievement of the performance goals, only 50% of the award for a given level of performance will vest, with the remaining 50% subject to a one-year performance test period. The goal achieved must be met again or exceeded the next fiscal year before the remaining units are earned. Long-Term Incentive Time Restricted Units During the nine months ended September 30, 2019, the Company also granted time-restricted units which vest over three years to certain employees, with one-third vesting on each anniversary of the date of grant, subject to continued employment through the applicable vesting date. Equity compensation expense is recognized using the straight line method. Other The Company also has outstanding long-term incentive time restricted shares, long-term incentive performance restricted shares and long-term incentive options granted under previous long-term incentive plan grants. During the nine months ended September 30, 2019, a portion of the previously granted long-term incentive performance restricted shares related to completed performance periods vested, with the remainder forfeiting in accordance with their terms. The remaining outstanding long-term incentive performance restricted shares are eligible to vest based upon the Company’s achievement of pre-established performance goals for the respective performance period, as defined. The Company recognizes equity compensation expense for its performance-vesting restricted awards if the performance condition is probable of being achieved. Based on the Company’s progress towards its respective performance goals, a portion of its performance-vesting restricted awards are considered probable of vesting as of September 30, 2019; therefore, equity compensation expense has been recorded accordingly. If the probability of vesting related to these awards changes in a subsequent period, all equity compensation expense related to those awards that would have been recorded over the requisite service period had the awards been considered probable at the new percentage from inception, will be recorded as a cumulative catch-up or adjustment at such subsequent date. On October 3, 2019, in connection with its regular review of compensation matters, the Compensation Committee of the Board of Directors, approved certain equity awards designed to recognize employees for their contribution and continued expected contribution to the Company and its goals. A portion of the awards were in the form of time-vesting restricted stock units that will vest 50% on each of the first two anniversaries of the grant date, subject to the recipient’s continued employment on each such vesting date. Performance-vesting restricted units were also granted which will be earned based on achievement of specific financial metrics.</t>
  </si>
  <si>
    <t>Stockholders' Equity</t>
  </si>
  <si>
    <t>Equity [Abstract]</t>
  </si>
  <si>
    <t>13. STOCKHOLDERS’ EQUITY As of September 30, 2019, 94,012,743 shares of common stock were issued in the accompanying unaudited condensed consolidated balance sheet, which excludes 503,598 unvested shares of common stock and 2,193,303 unvested restricted stock units held by certain participants in the Company’s equity compensation plans (see Note 12–Equity-Based Compensation) and includes 15,790,463 shares of treasury stock held by the Company. Share Repurchase Program The Board had previously authorized a share repurchase program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rough December 31, 2018, the Company had repurchased an aggregate of $158.0 million under the Share Repurchase Program. On February 22, 2019, the Board approved a replenishment to the Share Repurchase Program bringing the total amount available for future purchases back up to $250.0 million. During the nine months ended September 30, 2019, the Company completed a share repurchase of 5,615,874 shares (see discussion relating to the SEAS Repurchase in Note 10–Related Party Transactions for further details). On August 2, 2019, the Board approved a replenishment to the Share Repurchase Program of $ 150.0 million, bringing the total amount authorized for future share repurchases back up to $ 250.0 million. There were no share repurchases under the Share Repurchase Program during the three months ended September 30, 2019 or the three and nine months ended September 30, 2018.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debt covenant restrictions and alternative investment opportunities.</t>
  </si>
  <si>
    <t>Restructuring and Other Separation Costs</t>
  </si>
  <si>
    <t>Restructuring And Related Activities [Abstract]</t>
  </si>
  <si>
    <t xml:space="preserve">14. RESTRUCTURING AND OTHER SEPARATION COSTS The Company is committed to continuous improvement and regularly evaluates operations to ensure it is properly organized for performance and efficiency. As a result, during the three and nine months ended September 30, 2019, the Company recorded approximately $1.2 million and $3.8 million, respectively, in pre-tax charges primarily consisting of severance and other termination benefits related to positions eliminated in 2019, which is included in restructuring and other separation costs in the accompanying unaudited condensed consolidated statements of comprehensive income. 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nine months ended September 30, 2018, the Company recorded approximately $5.5 million in pre-tax restructuring charges primarily related to severance and other termination benefits, of which, $3.8 million was incurred during the three months ended September 30, 2018, which is included in restructuring and other separation costs in the accompanying unaudited condensed consolidated statements of comprehensive income. The Company will not incur any additional costs associated with the 2018 Restructuring Program in 2019 as all continuing service obligations were completed as of December 31, 2018. Related activity for the nine months ended September 30, 2019 was as follows:
2019 Restructuring and other Separation Costs
2018 Restructuring Program
(In thousands)
Liability as of December 31, 2018
$
—
$
537
Costs incurred
3,839
—
Payments made
(2,669
)
(537
)
Liability as of September 30, 2019
$
1,170
$
—
The remaining liability as of September 30, 2019 relates to restructuring and other related costs to be paid as contractually obligated by December 31, 2019 and is included in accrued salaries, wages and benefits in the accompanying unaudited condensed consolidated balance sheet. Other For the nine months ended September 30, 2018, r estructuring and other separation costs also includes severance and other employment expenses for certain executives who separated from the Company during 2018. In particular, on February 27, 2018, the Company announced that its then President and Chief Executive Officer (the “Former CEO”) had stepped down from his position and resigned as a member of the Board. In connection with his departure, the Former CEO received a lump sum cash payment of approximately $6.7 million in severance-related benefits, in accordance with his employment agreement. Certain other executives who separated from the Company during 2018 also received severance-related benefits in accordance with the terms of their respective employment agreements or relevant company plan, as applicable. These severance expenses are included in restructuring and other separation costs in the accompanying unaudited condensed consolidated statements of comprehensive income for the three and nine months ended September 30, 2018. Additionally, during the nine months ended September 30, 2018, certain equity awards were accelerated to vest in connection with the departure of specific executives as required by their respective employment agreements. As a result, the Company recorded incremental non-cash equity compensation expense during the nine months ended September 30, 2018 related to these awards, which is included in selling, general and administrative expenses in the accompanying unaudited condensed consolidated statements of comprehensive income. See </t>
  </si>
  <si>
    <t>Description of the 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8 included in the Company’s Annual Report on Form 10-K filed with the SEC. The unaudited condensed consolidated balance sheet as of December 31, 2018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9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Restricted Cash</t>
  </si>
  <si>
    <t>Restricted Cash 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19
2018
(In thousands)
Cash and cash equivalents
$
50,917
$
34,073
Restricted cash, included in other current assets
1,673
934
Total cash, cash equivalents and restricted cash
$
52,590
$
35,007</t>
  </si>
  <si>
    <t>Property and Equipment-Net</t>
  </si>
  <si>
    <t>Property and Equipment—Net During the three and nine months ended September 30, 2019, the Company recorded approximately $1.3 million and $1.9 million, respectively, in fixed asset write-offs. During the three and nine months ended September 30, 2018, the Company recorded approximately $4.2 million and $11.9 million, respectively, in fixed asset write-offs primarily associated with certain rides and equipment.</t>
  </si>
  <si>
    <t>Revenue Recognition</t>
  </si>
  <si>
    <t>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Food, merchandise and other revenue primarily consists of culinary, merchandise and other in-park products and also includes other miscellaneous revenue which is not significant in the periods presented, including revenue related to the Company’s international agreements as discussed below.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Deferred revenue primarily includes revenue associated with pass products and contract liability balances related to licensing and international agreements collected in advance of the Company’s performance and expected to be recognized in future periods. At both September 30, 2019 and December 31, 2018, $10.0 million is included in other liabilities in the accompanying unaudited condensed consolidated balance sheets related to the Company’s international agreement, as discussed in the following section, which the Company expects to recognize over the term of the respective license agreement beginning when substantially all of the services have been performed, which is expected to be upon opening. The following table reflects the Company’s deferred revenue balance as of September 30, 2019 and December 31, 2018:
September 30,
December 31,
2019
2018
(In thousands)
Deferred revenue, including long-term portion
$
125,209
$
111,181
Less: Deferred revenue, long-term portion, included in other liabilities
10,673
10,071
Deferred revenue, short-term portion
$
114,536
$
101,110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Approximately $4.6 million and $3.8 million of costs incurred related to the Middle East Project are recorded in other assets in the accompanying unaudited condensed consolidated balance sheets as of September 30, 2019 and December 31, 2018,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The Company continually monitors performance on the contract and will make adjustments, if necessary. The Middle East Project is subject to various conditions, including, but not limited to, the parties completing the design development and there is no assurance that the Middle East Project will be completed or advance to the next stages. In March 2017, the Company entered into a Park Exclusivity and Concept Design Agreement and a Center Concept and Preliminary Design Support Agreement (collectively, the “ZHG Agreements”) with Zhonghong Holding, Co. Ltd. (“Zhonghong Holding”), an affiliate of Zhonghong Zhuoye Group Co., Ltd. (“ In April 2019, the Company terminated the ZHG Agreements for non-payment of undisputed amounts owed. There were no amounts recorded as revenue related to the ZHG Agreements in the three months ended 30, 2019. For the nine months ended 30, 2019, the Company recorded approximately $1.7 million, and for the three and nine months ended 30, 2018, the Company recorded approximately $1.3 million and $3.8 million, respectively, in food, merchandise and other revenue in the accompanying unaudited condensed consolidated statements of comprehensive income related to the ZHG Agreements. See Note 10–Related-Party Transactions for further details.</t>
  </si>
  <si>
    <t>Recently Issued Accounting Pronouncements</t>
  </si>
  <si>
    <t>The Company reviews new accounting pronouncements as they are issued or proposed by the Financial Accounting Standards Board (“FASB”). Recently Implemented Accounting Standards On January 1, 2019, the Company adopted Accounting Standards Codification (“ASC”) 842, Leases. See On January 1, 2019, the Company also adopted the following Accounting Standards Updates (“ASUs”) which had no material impact on its unaudited condensed consolidated financial statements or disclosures:
•
ASU 2018-09, Codification Improvements
•
ASU 2018-13, Fair Value Measurement (Topic 820)
•
ASU 2018 - 15, Intangibles-Goodwill and Other-Internal-Use Software (Subtopic 350-40): Customer’s Accounting for Implementation Costs Incurred in a Cloud Computing Arrangement That is a Service Contract
•
ASU 2018-16 , Derivatives and Hedging—Inclusion of the Secured Overnight Financing Rate (SOFR) Overnight Index Swap (OIS) Rate as a Benchmark Interest Rate for Hedge Accounting Purposes During 2018, the Company adopted the following ASUs:
•
ASU 2017-12, Derivatives and Hedging (Topic 815): Targeted Improvements to Accounting for Hedging Activities - This ASU aims to improve reporting of hedging relationships to better portray the economic results of an entity’s risk management activities in its financial statements and simplify the application of the hedge accounting guidance. For cash flow and net investment hedges existing as of the adoption date, the guidance requires a cumulative-effect adjustment as of the beginning of the fiscal year that an entity adopts the amendments; however, the presentation and disclosure guidance should be applied prospectively. The impact of the adoption was not material to the Company’s unaudited condensed consolidated financial statements; as a result, no cumulative effect adjustment to beginning retained earnings was required. See Note 8 – Derivative Instruments and Hedging Activities for additional disclosure.
•
ASU 2018-02, Income Statement – Reporting Comprehensive Income (Topic 220): Reclassification of Certain Tax Effects from Accumulated Other Comprehensive Income - This ASU gives companies the option to reclassify to retained earnings any tax effects related to items in accumulated other comprehensive income or loss that are stranded due to the Tax Cuts and Jobs Act (the “Tax Act”). Companies are required to disclose whether or not they elected to reclassify the tax effects related to the Tax Act as well as their policy for releasing income tax effects from accumulated other comprehensive income or loss. The Company elected to early adopt the ASU on January 1, 2018 and applied the amendments in the period of adoption. As a result, the Company reclassified $1.1 million of “stranded” tax effects of the Tax Act from accumulated other comprehensive income to accumulated deficit in the accompanying unaudited condensed consolidated balance sheet and the accompanying unaudited condensed consolidated statements of changes in stockholders’ equity</t>
  </si>
  <si>
    <t>The Company adopted ASC 842, Leases Under the provisions of ASC 842, right of use assets and lease liabilities are recognized based on the present value of the future minimum lease payments over the lease term at commencement date. Lease terms may include options to renew when it is reasonably certain that the Company will exercise that option. The present value of future minimum lease payments is calculated using the interest rate implicit in the lease or, if that rate cannot be readily determined, its incremental borrowing rate, which reflects the rate of interest the Company would pay on a collateralized basis to borrow an amount equal to the lease payments under similar terms. As most of the Company’s leases do not provide an implicit rate, the Company uses incremental borrowing rates based on the information available at commencement date in determining the present value of the lease payments. In calculating the incremental borrowing rates, the Company considered recent ratings from credit agencies, recent trading prices on the Company’s debt, and current lease demographic information. The Company used the incremental borrowing rates on December 31, 2018 for newly recognized operating leases that commenced prior to that date. The Company applies the incremental borrowing rates at a portfolio level based on lease terms. The Company has elected not to recognize on the balance sheet leases with an initial and expected term of 12 months or less, instead lease expense is recognized for these short-term leases on a straight-line basis over the lease term. For lease agreements entered into or reassessed upon adoption of ASC 842, the Company has elected to combine lease and non-lease components for each class of underlying asset based on a practical expedient permitted under ASC 842.</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t>
  </si>
  <si>
    <t>In accordance with ASC 718, Compensation-Stock Compensation</t>
  </si>
  <si>
    <t>Description of the Business and Basis of Presentation (Tables)</t>
  </si>
  <si>
    <t>Schedule Of Cash Cash Equivalents And Restricted Cash</t>
  </si>
  <si>
    <t>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19
2018
(In thousands)
Cash and cash equivalents
$
50,917
$
34,073
Restricted cash, included in other current assets
1,673
934
Total cash, cash equivalents and restricted cash
$
52,590
$
35,007</t>
  </si>
  <si>
    <t>Deferred Revenue Balances</t>
  </si>
  <si>
    <t>The following table reflects the Company’s deferred revenue balance as of September 30, 2019 and December 31, 2018:
September 30,
December 31,
2019
2018
(In thousands)
Deferred revenue, including long-term portion
$
125,209
$
111,181
Less: Deferred revenue, long-term portion, included in other liabilities
10,673
10,071
Deferred revenue, short-term portion
$
114,536
$
101,110</t>
  </si>
  <si>
    <t>Earnings per Share (Tables)</t>
  </si>
  <si>
    <t>Schedule of Earnings per Share</t>
  </si>
  <si>
    <t>Earnings per share is computed as follows:
For the Three Months Ended September 30,
2019
2018
Net Income
Shares
Per Share Amount
Net Income
Shares
Per Share Amount
(In thousands, except per share amounts)
Basic earnings per share
$
98,028
78,164
$
1.25
$
95,988
86,616
$
1.11
Effect of dilutive incentive-based awards
640
926
Diluted earnings per share
$
98,028
78,804
$
1.24
$
95,988
87,542
$
1.10
For the Nine Months Ended September 30,
2019
2018
Net Income
Shares
Per Share Amount
Net Income
Shares
Per Share Amount
(In thousands, except per share amounts)
Basic earnings per share
$
113,659
81,003
$
1.40
$
55,841
86,410
$
0.65
Effect of dilutive incentive-based awards
735
619
Diluted earnings per share
$
113,659
81,738
$
1.39
$
55,841
87,029
$
0.64</t>
  </si>
  <si>
    <t>Other Accrued Liabilities (Tables)</t>
  </si>
  <si>
    <t>Schedule of Other Accrued Liabilities</t>
  </si>
  <si>
    <t>Other accrued liabilities at September 30, 2019 and December 31, 2018, consisted of the following:
September 30,
December 31,
2019
2018
(In thousands)
Accrued property taxes
$
10,623
$
—
Self-insurance reserve
7,203
6,895
Accrued interest
620
490
Other
5,466
15,681
Total other accrued liabilities
$
23,912
$
23,066</t>
  </si>
  <si>
    <t>Long-Term Debt (Tables)</t>
  </si>
  <si>
    <t>Summary of Long-Term Debt</t>
  </si>
  <si>
    <t>Long-term debt as of September 30, 2019 and December 31, 2018 consisted of the following:
September 30,
December 31,
2019
2018
(In thousands)
Term B-5 Loans (effective interest rate of 5.04% and 5.52% at September 30, 2019 and December 31, 2018, respectively)
$
1,511,760
$
1,523,389
Revolving credit facility (effective interest rate of 4.68% and 5.17% at September 30, 2019 and December 31, 2018, respectively)
50,000
30,000
Total long-term debt
1,561,760
1,553,389
Less: discounts
(5,214
)
(6,564
)
Less: debt issuance costs
(5,369
)
(6,641
)
Less: current maturities, including revolving credit facility
(65,505
)
(45,505
)
Total long-term debt, net
$
1,485,672
$
1,494,679</t>
  </si>
  <si>
    <t>Summary of Long-Term Debt Repayable</t>
  </si>
  <si>
    <t>Long-term debt at September 30, 2019 is repayable as follows, and does not include the impact of any future voluntary prepayments. The outstanding balance under the Revolving Credit Facility is included below based on the Company’s intent to repay the borrowings.
Years Ending December 31:
(In thousands)
Remainder of 2019
$
13,878
2020
55,505
2021
15,505
2022
15,505
2023
15,505
Thereafter
1,445,862
Total
$
1,561,760</t>
  </si>
  <si>
    <t>Leases (Tables)</t>
  </si>
  <si>
    <t>Schedule of Lease Balances and Classification on Unaudited Condensed Consolidated Balance Sheet</t>
  </si>
  <si>
    <t>The tables below present the lease balances and their classification in the accompanying unaudited condensed consolidated balance sheets as of September 30, 2019 and December 31, 2018:
September 30,
Classification
2019
Assets:
(In thousands)
Operating leases
Right of use assets - operating
$
142,538
Financing leases
Other assets, net
3,622
Total lease assets
$
146,160
Liabilities:
Current
Operating leases
Operating lease obligations
$
3,914
Financing leases
Other accrued liabilities
710
Noncurrent
Operating leases
Long-term operating lease obligations
125,290
Financing leases
Other liabilities
2,974
Total lease liabilities
$
132,888
December 31,
Classification
2018
Assets:
(In thousands)
Favorable lease asset
Other intangible assets, net
$
13,961
Capital leases
Property and equipment, at cost
3,066
Capital leases, accumulated depreciation
Accumulated depreciation
(122
)
Total lease assets
$
16,905
Liabilities:
Current
Capital leases
Other accrued liabilities
$
143
Noncurrent
Capital leases
Other liabilities
2,822
Total lease liabilities
$
2,965</t>
  </si>
  <si>
    <t>Schedule of Lease Costs and Classification on Unaudited Condensed Consolidated Statements of Comprehensive Income</t>
  </si>
  <si>
    <t>The table below presents the lease costs and their classification in the accompanying unaudited condensed consolidated statements of comprehensive income for the three and nine months ended September 30, 2019:
Classification
Three Months Ended September 30, 2019
Nine Months Ended September 30, 2019
(In thousands)
Operating lease cost
Operating expenses
$
4,890
$
11,671
Operating lease cost
Selling, general and administrative expenses
122
395
Financing lease cost
Amortization of leased assets
Depreciation and amortization
184
552
Interest on lease liabilities
Interest expense
35
112
Net lease cost
$
5,231
$
12,730</t>
  </si>
  <si>
    <t>Schedule of Lease Maturities</t>
  </si>
  <si>
    <t>The table below presents the Company’s lease maturities as of September 30, 2019:
Operating leases
Years Ending December 31,
Land lease
Other operating leases
Total operating leases
Financing leases
(In thousands)
Remainder of 2019
$
2,600
$
932
$
3,532
$
207
2020
10,401
3,619
14,020
825
2021
10,401
3,270
13,671
332
2022
10,401
2,273
12,674
208
2023
10,401
1,729
12,130
204
2024
10,401
1,572
11,973
201
Thereafter
244,431
2,993
247,424
2,593
Total lease payments
299,036
16,388
315,424
4,570
Less: Imputed interest
(183,512
)
(2,708
)
(186,220
)
(886
)
Present value of lease liabilities
$
115,524
$
13,680
$
129,204
$
3,684</t>
  </si>
  <si>
    <t>Schedule of Future Minimum Lease Payments For Long-Term Non-Cancellable Operating and Financing Leases Under ASC 840</t>
  </si>
  <si>
    <t>The table below presents the future minimum lease payments for long-term non-cancellable operating and financing leases under ASC 840 as of December 31, 2018:
Years Ending December 31,
Operating leases
Financing leases
(In thousands)
2019
$
16,578
$
231
2020
14,179
226
2021
13,111
220
2022
11,416
208
2023
10,479
204
Thereafter
265,234
2,794
Total lease payments
$
330,997
3,883
Less: Interest
(918
)
Total principal payable on financing leases
$
2,965</t>
  </si>
  <si>
    <t>Schedule of Weighted Average Remaining Lease Terms and Applicable Discount Rates</t>
  </si>
  <si>
    <t>The table below presents the weighted average remaining lease terms and applicable discount rates as of September 30, 2019:
Weighted average remaining lease term (years):
Operating leases
26.32
Financing leases
14.55
Weighted average discount rate:
Operating leases
8.11
%
Financing leases
3.60
%</t>
  </si>
  <si>
    <t>Schedule of Cash Flows and Supplemental Information Associated with Leasing Activities</t>
  </si>
  <si>
    <t>The table below presents the cash flows and supplemental information associated with the Company’s leasing activities for the nine months ended September 30, 2019:
Cash paid for amounts included in the measurement of lease liabilities:
(In thousands)
Operating cash flows from operating leases
$
11,738
Operating cash flows from financing leases
$
112
Financing cash flows from financing leases
$
511
Right of use assets obtained in exchange for lease obligations:
Financing leases
$
1,230
Operating leases
$
133,297</t>
  </si>
  <si>
    <t>Derivative Instruments and Hedging Activities (Tables)</t>
  </si>
  <si>
    <t>Fair Value of Company's Derivative Financial Instruments Classification on Unaudited Condensed Consolidated Balance Sheets</t>
  </si>
  <si>
    <t>Tabular Disclosure of Fair Values of Derivative Instruments on the Balance Sheet The table below presents the fair value of the Company’s derivative financial instruments as well as their classification on the unaudited condensed consolidated balance sheets as of September 30, 2019 and December 31, 2018:
Liability Derivatives
Asset Derivatives
As of September 30, 2019
As of December 31, 2018
Balance Sheet Location
Fair Value
Balance Sheet Location
Fair Value
Derivatives designated as hedging instruments:
(In thousands)
Interest rate swap agreements
Other liabilities
$
3,109
Other assets
$
3,109</t>
  </si>
  <si>
    <t>Schedule of Pre-tax Effect of Derivative Financial Instruments on Unaudited Condensed Consolidated Statements of Comprehensive Income</t>
  </si>
  <si>
    <t>Tabular Disclosure of the Effect of Derivative Instruments on the Statements of Comprehensive Income The table below presents the pretax effect of the Company’s derivative financial instruments on the unaudited condensed consolidated statements of comprehensive income for the three and nine months ended September 30, 2019 and 2018:
Three Months Ended September 30,
Nine Months Ended September 30,
2019
2018
2019
2018
Derivatives in Cash Flow Hedging Relationships:
(In thousands)
Gain (loss) recognized in accumulated other comprehensive (loss) income
$
187
$
1,875
$
(5,338
)
$
17,768
Gain (loss) reclassified from accumulated other comprehensive (loss) income to interest expense
$
324
$
(301
)
$
(880
)
$
(2,535
)</t>
  </si>
  <si>
    <t>Schedule of Changes in Accumulated Other Comprehensive Income (Loss), Net of Tax</t>
  </si>
  <si>
    <t>Changes in Accumulated Other Comprehensive (Loss) Income The following table reflects the changes in accumulated other comprehensive (loss) income, net of tax for the nine months ended September 30, 2019:
Losses on Cash Flow Hedges
Accumulated other comprehensive (loss) income:
(In thousands)
Accumulated other comprehensive income at December 31, 2018
$
2,284
Other comprehensive loss before reclassifications
(3,911
)
Amounts reclassified from accumulated other comprehensive (loss) income to interest expense
(645
)
Unrealized loss on derivatives, net of tax
(4,556
)
Accumulated other comprehensive loss at September 30, 2019
$
(2,272
)</t>
  </si>
  <si>
    <t>Fair Value Measurements (Tables)</t>
  </si>
  <si>
    <t>Schedule of Assets and Liabilities Measured at Fair Value on a Recurring Basis</t>
  </si>
  <si>
    <t>There were no transfers between Levels 1, 2 or 3 during the three and nine months ended September 30, 2019. The Company did not have any assets measured on a recurring basis at fair value as of September 30, 2019. The following table presents the Company’s estimated fair value measurements and related classifications for liabilities measured on a recurring basis as of September 30, 2019:
Quoted Prices in
Active Markets
Significant
for Identical
Other
Significant
Assets and
Observable
Unobservable
Balance at
Liabilities
Inputs
Inputs
September 30,
(Level 1)
(Level 2)
(Level 3)
2019
Liabilities:
(In thousands)
Derivative financial instruments (a)
$
—
$
3,109
$
—
$
3,109
Long-term obligations (b)
$
—
$
1,561,760
$
—
$
1,561,760
(a)
Reflected at fair value in the unaudited condensed consolidated balance sheet as other liabilities of $3.1 million as of September 30, 2019.
(b)
Reflected at carrying value, net of unamortized debt issuance costs and discounts, in the unaudited condensed consolidated balance sheet as current maturities of long-term debt of $65.5 million and long-term debt of $1.486 billion as of September 30, 2019.
Quoted Prices in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unaudited condensed consolidated balance sheet as other assets of $3.1 million as of December 31, 2018.
(b)
Reflected at carrying value, net of unamortized debt issuance costs and discounts, in the unaudited condensed consolidated balance sheet as current maturities of long-term debt of $45.5 million and long-term debt of $1.495 billion as of December 31, 2018.</t>
  </si>
  <si>
    <t>Equity-Based Compensation (Tables)</t>
  </si>
  <si>
    <t>Schedule of Equity Compensation Expense</t>
  </si>
  <si>
    <t>Equity compensation expense is included in operating expenses and in selling, general and administrative expenses in the accompanying unaudited condensed consolidated statements of comprehensive income as follows:
For the Three Months Ended September 30,
For the Nine Months Ended September 30,
2019
2018
2019
2018
(In thousands)
Equity compensation expense included in operating expenses
$
654
$
2,119
$
2,687
$
6,350
Equity compensation expense included in selling, general and administrative expenses
508
3,064
5,757
12,270
Total equity compensation expense
$
1,162
$
5,183
$
8,444
$
18,620</t>
  </si>
  <si>
    <t>Schedule of Time-Vesting and Performance Vesting Restricted Share Awards</t>
  </si>
  <si>
    <t>The activity related to the Company’s time-vesting and performance-vesting awards during the nine months ended September 30, 2019 is as follows:
Performance-Vesting Restricted Awards
Time-Vesting Restricted Awards
Bonus Performance Restricted Awards
Long-Term Incentive Performance Restricted Awards
Shares/Units
Weighted Average Grant Date Fair Value per Award
Units
Weighted Average Grant Date Fair Value per Award
Shares/Units
Weighted Average Grant Date Fair Value per Award
Outstanding at December 31, 2018
901,704
$
17.34
560,710
$
15.06
1,155,486
$
15.82
Granted
84,179
$
27.68
229,180
$
25.81
1,281,234
$
25.92
Vested
(201,122
)
$
17.41
(327,004
)
$
15.06
(53,859
)
$
15.64
Forfeited
(172,585
)
$
15.41
(265,638
)
$
16.34
(495,384
)
$
19.33
Outstanding at September 30, 2019
612,176
$
19.28
197,248
$
25.83
1,887,477
$
21.76</t>
  </si>
  <si>
    <t>Schedule of Activity Related to Stock Option Awards</t>
  </si>
  <si>
    <t>The activity related to the Company’s stock option awards during the nine months ended September 30, 2019 is as follows:
Options
Weighted Average Exercise Price
Weighted Average Remaining Contractual Life (in years)
Aggregate Intrinsic Value (in thousands)
Outstanding at December 31, 2018
764,577
$
18.05
Granted
449,326
$
25.95
Forfeited
(109,251
)
$
21.38
Expired
(8,593
)
$
18.52
Exercised
(198,437
)
$
18.03
Outstanding at September 30, 2019
897,622
$
21.60
7.55
$
4,336
Exercisable at September 30, 2019
411,309
$
18.27
5.97
$
3,309</t>
  </si>
  <si>
    <t>Schedule of Stock Options Valuation Assumptions</t>
  </si>
  <si>
    <t>The weighted average grant date fair value of stock options granted during the nine months ended September 30, 2019 was $8.62. Key weighted-average assumptions utilized in the Black-Scholes Option Pricing Model for stock options granted during the nine months ended September 30, 2019 were:
Risk-free interest rate
1.52
%
Expected volatility (a)
38.82
%
Expected dividend yield
0.00
%
Expected life (years) (b)
6.00
(a)
(b)
The expected life was estimated using the simplified method, as the Company does not have sufficient historical exercise data due to the limited period of time its common stock has been publicly traded.</t>
  </si>
  <si>
    <t>Restructuring and Other Separation Costs (Tables)</t>
  </si>
  <si>
    <t>Schedule of Restructuring Related Activity</t>
  </si>
  <si>
    <t>Related activity for the nine months ended September 30, 2019 was as follows:
2019 Restructuring and other Separation Costs
2018 Restructuring Program
(In thousands)
Liability as of December 31, 2018
$
—
$
537
Costs incurred
3,839
—
Payments made
(2,669
)
(537
)
Liability as of September 30, 2019
$
1,170
$
—</t>
  </si>
  <si>
    <t>Description of the Business and Basis of Presentation - Additional Information (Detail) $ in Thousands</t>
  </si>
  <si>
    <t>Sep. 30, 2019USD ($)Business</t>
  </si>
  <si>
    <t>Sep. 30, 2018USD ($)</t>
  </si>
  <si>
    <t>Sep. 30, 2019USD ($)BusinessSegment</t>
  </si>
  <si>
    <t>Dec. 31, 2018USD ($)</t>
  </si>
  <si>
    <t>Business Description And Basis Of Presentation [Line Items]</t>
  </si>
  <si>
    <t>Number of theme parks owned and operated | Business</t>
  </si>
  <si>
    <t>Number of theme parks opened for a portion of the year | Business</t>
  </si>
  <si>
    <t>Number of reportable segment | Segment</t>
  </si>
  <si>
    <t>Write-offs of property and equipment</t>
  </si>
  <si>
    <t>Long term deferred revenue</t>
  </si>
  <si>
    <t>Revenue</t>
  </si>
  <si>
    <t>ZHG Stock Purchase Agreement [Member]</t>
  </si>
  <si>
    <t>Type of Revenue [Extensible List]</t>
  </si>
  <si>
    <t>seas:FoodMerchandiseAndOtherRevenueMember</t>
  </si>
  <si>
    <t>Middle East Project [Member]</t>
  </si>
  <si>
    <t>Deferred costs incurred under Middle East Project</t>
  </si>
  <si>
    <t>Other Liabilities [Member]</t>
  </si>
  <si>
    <t>Certain Rides and Equipment [Member]</t>
  </si>
  <si>
    <t>Description of the Business and Basis of Presentation - Summary of Cash, Cash Equivalents and Restricted Cash (Detail) - USD ($) $ in Thousands</t>
  </si>
  <si>
    <t>Dec. 31, 2017</t>
  </si>
  <si>
    <t>Cash Cash Equivalents Restricted Cash And Restricted Cash Equivalents [Abstract]</t>
  </si>
  <si>
    <t>Restricted cash, included in other current assets</t>
  </si>
  <si>
    <t>Restricted cash, current, asset, statement of financial position [extensible list]</t>
  </si>
  <si>
    <t>us-gaap:OtherAssetsCurrent</t>
  </si>
  <si>
    <t>Total cash, cash equivalents and restricted cash</t>
  </si>
  <si>
    <t>Description of the Business and Basis of Presentation - Deferred Revenue Balances (Detail) - USD ($) $ in Thousands</t>
  </si>
  <si>
    <t>Deferred Revenue Disclosure [Abstract]</t>
  </si>
  <si>
    <t>Deferred revenue, including long-term portion</t>
  </si>
  <si>
    <t>Less: Deferred revenue, long-term portion, included in other liabilities</t>
  </si>
  <si>
    <t>Deferred revenue, short-term portion</t>
  </si>
  <si>
    <t>Recent Accounting Pronouncements - Additional Information (Detail) $ in Millions</t>
  </si>
  <si>
    <t>Sep. 30, 2019USD ($)</t>
  </si>
  <si>
    <t>ASU 2018-02 [Member] | Gains (Losses) on Cash Flow Hedges [Member]</t>
  </si>
  <si>
    <t>New Accounting Pronouncements Or Change In Accounting Principle [Line Items]</t>
  </si>
  <si>
    <t>Tax Cuts and Jobs Act of 2017, reclassification from accumulated other comprehensive income to accumulated deficit</t>
  </si>
  <si>
    <t>Earnings per Share - Schedule of Earnings per Share (Detail) - USD ($) $ / shares in Units, shares in Thousands, $ in Thousands</t>
  </si>
  <si>
    <t>Basic earnings per share, Net Income</t>
  </si>
  <si>
    <t>Diluted earnings per share, Net Income</t>
  </si>
  <si>
    <t>Basic earnings per share, Shares</t>
  </si>
  <si>
    <t>Effect of dilutive incentive-based awards, Shares</t>
  </si>
  <si>
    <t>Diluted earnings per share, Shares</t>
  </si>
  <si>
    <t>Basic earnings per share, Per Share Amount</t>
  </si>
  <si>
    <t>Diluted earnings per share, Per Share Amount</t>
  </si>
  <si>
    <t>Earnings per Share - Additional Information (Detail) - shares</t>
  </si>
  <si>
    <t>Earnings Per Share [Line Items]</t>
  </si>
  <si>
    <t>Anti-dilutive or potentially dilutive shares excluded from the computation of diluted earnings (loss) per share</t>
  </si>
  <si>
    <t>Performance-vesting Restricted Awards [Member]</t>
  </si>
  <si>
    <t>Contingently issuable shares excluded from the calculation of diluted earnings (loss) per share</t>
  </si>
  <si>
    <t>Income Taxes - Additional Information (Detail) - USD ($) $ in Millions</t>
  </si>
  <si>
    <t>Income Tax Disclosure [Line Items]</t>
  </si>
  <si>
    <t>Effective tax rate</t>
  </si>
  <si>
    <t>25.80%</t>
  </si>
  <si>
    <t>27.40%</t>
  </si>
  <si>
    <t>26.50%</t>
  </si>
  <si>
    <t>30.90%</t>
  </si>
  <si>
    <t>Income tax rate at federal statutory rates</t>
  </si>
  <si>
    <t>21.00%</t>
  </si>
  <si>
    <t>State Tax Credit Carry Forwards [Member]</t>
  </si>
  <si>
    <t>Deferred tax assets, valuation allowance</t>
  </si>
  <si>
    <t>Other Accrued Liabilities - Schedule of Other Accrued Liabilities (Detail) - USD ($) $ in Thousands</t>
  </si>
  <si>
    <t>Accrued property taxes</t>
  </si>
  <si>
    <t>Self-insurance reserve</t>
  </si>
  <si>
    <t>Accrued interest</t>
  </si>
  <si>
    <t>Other</t>
  </si>
  <si>
    <t>Total other accrued liabilities</t>
  </si>
  <si>
    <t>Other Accrued Liabilities - Additional Information (Detail) $ in Millions</t>
  </si>
  <si>
    <t>EZPay Plan Class Action Lawsuit [Member]</t>
  </si>
  <si>
    <t>Other Accrued Liabilitiies [Line Items]</t>
  </si>
  <si>
    <t>Settlement of litigation accrued</t>
  </si>
  <si>
    <t>Long-Term Debt - Summary of Long-Term Debt (Detail) - USD ($) $ in Thousands</t>
  </si>
  <si>
    <t>Debt Instrument [Line Items]</t>
  </si>
  <si>
    <t>Less: discounts</t>
  </si>
  <si>
    <t>Less: debt issuance costs</t>
  </si>
  <si>
    <t>Less: current maturities, including revolving credit facility</t>
  </si>
  <si>
    <t>Total long-term debt, net</t>
  </si>
  <si>
    <t>Term B-5 Loans [Member]</t>
  </si>
  <si>
    <t>Long-Term Debt - Summary of Long-Term Debt (Parenthetical) (Detail)</t>
  </si>
  <si>
    <t>Debt instrument interest rate effective percentage</t>
  </si>
  <si>
    <t>4.68%</t>
  </si>
  <si>
    <t>5.17%</t>
  </si>
  <si>
    <t>5.04%</t>
  </si>
  <si>
    <t>5.52%</t>
  </si>
  <si>
    <t>Long-Term Debt - Additional Information (Detail)</t>
  </si>
  <si>
    <t>Nov. 07, 2019USD ($)</t>
  </si>
  <si>
    <t>May 27, 2019USD ($)</t>
  </si>
  <si>
    <t>Oct. 31, 2018</t>
  </si>
  <si>
    <t>Jan. 05, 2018USD ($)</t>
  </si>
  <si>
    <t>Sep. 30, 2019USD ($)Swap</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BBA LIBOR</t>
  </si>
  <si>
    <t>Share Repurchase Program [Member]</t>
  </si>
  <si>
    <t>Stock repurchases under Share Repurchase Program</t>
  </si>
  <si>
    <t>Privately Negotiated Transaction [Member] | Share Repurchase Program [Member]</t>
  </si>
  <si>
    <t>Senior Secured Credit Facilities [Member]</t>
  </si>
  <si>
    <t>Cash paid for interest</t>
  </si>
  <si>
    <t>Senior secured revolving</t>
  </si>
  <si>
    <t>Amount available for borrowing</t>
  </si>
  <si>
    <t>Revolving Credit Facility [Member] | Subsequent Event [Member]</t>
  </si>
  <si>
    <t>Repayment of revolving credit facility</t>
  </si>
  <si>
    <t>Restrictive Covenants [Member] | Senior Secured Credit Facilities [Member]</t>
  </si>
  <si>
    <t>First lien secured net leverage ratio</t>
  </si>
  <si>
    <t>625.00%</t>
  </si>
  <si>
    <t>Restrictive covenants, description</t>
  </si>
  <si>
    <t>The Amended Credit Agreement removed all previous financial covenants on the Term B-5 Loans. The Revolving Credit Facility requires that SEA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As of September 30, 2019, SEA was in compliance with all covenants contained in the documents governing the Senior Secured Credit Facilities.</t>
  </si>
  <si>
    <t>The Senior Secured Credit Facilities permit restricted payments in an aggregate amount per annum equal to the sum of (A) $25.0 million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net leverage ratio on a pro forma basis after giving effect to the payment of any such restricted payment is no greater than 4.50 to 1.00 and greater than 4.00 to 1.00, $95.0 million and (4) if the total net leverage ratio on a pro forma basis after giving effect to the payment of any such restricted payment is no greater than 5.00 to 1.00 and greater than 4.50 to 1.00, $65.0 million.</t>
  </si>
  <si>
    <t>Percentage of Market Capitalization on restricted payment</t>
  </si>
  <si>
    <t>7.50%</t>
  </si>
  <si>
    <t>350.00%</t>
  </si>
  <si>
    <t>Total net leverage ratio, as calculated</t>
  </si>
  <si>
    <t>334.00%</t>
  </si>
  <si>
    <t>Restrictive Covenants [Member] | Senior Secured Credit Facilities [Member] | Maximum [Member]</t>
  </si>
  <si>
    <t>Excludable letters of credit under maximum required first lien secured leverage ratio</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leverage ratio, one</t>
  </si>
  <si>
    <t>400.00%</t>
  </si>
  <si>
    <t>Total leverage ratio, two</t>
  </si>
  <si>
    <t>450.00%</t>
  </si>
  <si>
    <t>Total leverage ratio, three</t>
  </si>
  <si>
    <t>500.00%</t>
  </si>
  <si>
    <t>Restrictive Covenants [Member] | Senior Secured Credit Facilities [Member] | Minimum [Member]</t>
  </si>
  <si>
    <t>Minimum percentage of funded loan and letters of credit for covenant to apply</t>
  </si>
  <si>
    <t>35.00%</t>
  </si>
  <si>
    <t>Long-term debt, maturity date</t>
  </si>
  <si>
    <t>Mar. 31,
		2024</t>
  </si>
  <si>
    <t>Percent of original principal amount on effective date used to calculate aggregate annual amount which will amortize in equal quarterly installments</t>
  </si>
  <si>
    <t>1.015%</t>
  </si>
  <si>
    <t>Long-Term Debt - Summary of Long-Term Debt Repayable (Detail) - USD ($) $ in Thousands</t>
  </si>
  <si>
    <t>Maturities Of Long Term Debt [Abstract]</t>
  </si>
  <si>
    <t>Remainder of 2019</t>
  </si>
  <si>
    <t>2020</t>
  </si>
  <si>
    <t>2021</t>
  </si>
  <si>
    <t>2022</t>
  </si>
  <si>
    <t>2023</t>
  </si>
  <si>
    <t>Thereafter</t>
  </si>
  <si>
    <t>Leases - Additional Information (Detail) $ in Thousands</t>
  </si>
  <si>
    <t>Sep. 30, 2019USD ($)a</t>
  </si>
  <si>
    <t>Sep. 30, 2019USD ($)aMile</t>
  </si>
  <si>
    <t>Lessee Lease Description [Line Items]</t>
  </si>
  <si>
    <t>Number of area not to use within the radius of land lease | Mile</t>
  </si>
  <si>
    <t>Estimated incremental borrowing rate</t>
  </si>
  <si>
    <t>8.20%</t>
  </si>
  <si>
    <t>Operating lease, lease payment, description</t>
  </si>
  <si>
    <t>The minimum yearly rent is adjusted every three years to an amount equal to 80% of the average accounting year rent actually paid for the three previous years.</t>
  </si>
  <si>
    <t>Number of percentage of average accounting year rent adjusted on minimum yearly rent</t>
  </si>
  <si>
    <t>80.00%</t>
  </si>
  <si>
    <t>Rent expense</t>
  </si>
  <si>
    <t>Operating lease payments related to options to extend lease terms</t>
  </si>
  <si>
    <t>Operating Expenses and Selling, General and Administrative Expenses [Member]</t>
  </si>
  <si>
    <t>Short term rent expense</t>
  </si>
  <si>
    <t>ASU 2016-02 [Member]</t>
  </si>
  <si>
    <t>Lease asset net balance reclassified</t>
  </si>
  <si>
    <t>City of San Deigo [Member]</t>
  </si>
  <si>
    <t>Number of land lease area | a</t>
  </si>
  <si>
    <t>Mission Bay Park, California (Premises) [Member]</t>
  </si>
  <si>
    <t>Current lease term</t>
  </si>
  <si>
    <t>2048-06</t>
  </si>
  <si>
    <t>Maximum [Member]</t>
  </si>
  <si>
    <t>Term of lease</t>
  </si>
  <si>
    <t>12 months</t>
  </si>
  <si>
    <t>Lease renewal term</t>
  </si>
  <si>
    <t>10 years</t>
  </si>
  <si>
    <t>Minimum [Member]</t>
  </si>
  <si>
    <t>1 year</t>
  </si>
  <si>
    <t>Leases - Schedule of Lease Balances and Classification on Unaudited Condensed Consolidated Balance Sheet (Detail) - USD ($) $ in Thousands</t>
  </si>
  <si>
    <t>Operating leases</t>
  </si>
  <si>
    <t>Total lease assets</t>
  </si>
  <si>
    <t>Current</t>
  </si>
  <si>
    <t>Noncurrent</t>
  </si>
  <si>
    <t>Total lease liabilities</t>
  </si>
  <si>
    <t>Other Intangible Assets, Net [Member]</t>
  </si>
  <si>
    <t>Other Assets Net [Member]</t>
  </si>
  <si>
    <t>Financing/Capital leases</t>
  </si>
  <si>
    <t>Property and Equipment, at Cost [Member]</t>
  </si>
  <si>
    <t>Capital leases, accumulated depreciation</t>
  </si>
  <si>
    <t>Other Accrued Liabilities [Member]</t>
  </si>
  <si>
    <t>Leases - Schedule of Lease Costs and Classification on Unaudited Condensed Consolidated Statements of Comprehensive Income (Detail) - USD ($) $ in Thousands</t>
  </si>
  <si>
    <t>Lease Cost</t>
  </si>
  <si>
    <t>Net lease cost</t>
  </si>
  <si>
    <t>Operating Expense [Member]</t>
  </si>
  <si>
    <t>Operating lease cost</t>
  </si>
  <si>
    <t>Selling, General and Administrative Expenses [Member]</t>
  </si>
  <si>
    <t>Depreciation and Amortization [Member]</t>
  </si>
  <si>
    <t>Financing lease cost</t>
  </si>
  <si>
    <t>Amortization of leased assets</t>
  </si>
  <si>
    <t>Interest Expense [Member]</t>
  </si>
  <si>
    <t>Interest on lease liabilities</t>
  </si>
  <si>
    <t>Leases - Schedule of Lease Maturities (Detail) $ in Thousands</t>
  </si>
  <si>
    <t>2024</t>
  </si>
  <si>
    <t>Total lease payments</t>
  </si>
  <si>
    <t>Less: Imputed interest</t>
  </si>
  <si>
    <t>Present value of lease liabilities</t>
  </si>
  <si>
    <t>Financing leases</t>
  </si>
  <si>
    <t>Land Lease [Member]</t>
  </si>
  <si>
    <t>Other Operating Leases [Member]</t>
  </si>
  <si>
    <t>Leases - Schedule of Future Minimum Lease Payments For Long-Term Non-Cancellable Operating and Financing Leases Under ASC 840 (Detail) - USD ($) $ in Thousands</t>
  </si>
  <si>
    <t>Less: Interest</t>
  </si>
  <si>
    <t>Total principal payable on financing leases</t>
  </si>
  <si>
    <t>Leases - Schedule of Weighted Average Remaining Lease Terms and Applicable Discount Rates (Detail)</t>
  </si>
  <si>
    <t>Operating lease, weighted average remaining lease term (years)</t>
  </si>
  <si>
    <t>26 years 3 months 25 days</t>
  </si>
  <si>
    <t>Finance lease, weighted average remaining lease term (years)</t>
  </si>
  <si>
    <t>14 years 6 months 18 days</t>
  </si>
  <si>
    <t>Operating lease, weighted average discount rate</t>
  </si>
  <si>
    <t>8.11%</t>
  </si>
  <si>
    <t>Finance lease, weighted average discount rate</t>
  </si>
  <si>
    <t>3.60%</t>
  </si>
  <si>
    <t>Leases - Schedule of Cash Flows and Supplemental Information Associated with Leasing Activities (Detail) $ in Thousands</t>
  </si>
  <si>
    <t>Cash paid for amounts included in the measurement of lease liabilities:</t>
  </si>
  <si>
    <t>Operating cash flows from operating leases</t>
  </si>
  <si>
    <t>Operating cash flows from financing leases</t>
  </si>
  <si>
    <t>Financing cash flows from financing leases</t>
  </si>
  <si>
    <t>Right of use assets obtained in exchange for lease obligations:</t>
  </si>
  <si>
    <t>Derivative Instruments and Hedging Activities - Additional Information (Detail) - USD ($)</t>
  </si>
  <si>
    <t>Derivative Instruments, Gain (Loss) [Line Items]</t>
  </si>
  <si>
    <t>Reclassified as a increase to interest expense, expected during the next 12 months</t>
  </si>
  <si>
    <t>Termination value of derivatives in a net liability position</t>
  </si>
  <si>
    <t>Collateral posted relating to credit risk-related contingent features</t>
  </si>
  <si>
    <t>Not Designated as Hedge Accounting Relationships [Member]</t>
  </si>
  <si>
    <t>Derivatives outstanding</t>
  </si>
  <si>
    <t>Derivative Instruments and Hedging Activities - Fair Value of Company's Derivative Financial Instruments Classification on Unaudited Condensed Consolidated Balance Sheets (Detail) - USD ($) $ in Thousands</t>
  </si>
  <si>
    <t>Derivatives Fair Value [Line Items]</t>
  </si>
  <si>
    <t>Liability Derivatives Fair Value</t>
  </si>
  <si>
    <t>Other Assets [Member]</t>
  </si>
  <si>
    <t>Assets Derivatives Fair Value</t>
  </si>
  <si>
    <t>Interest Rate Swaps [Member] | Other Liabilities [Member]</t>
  </si>
  <si>
    <t>Interest Rate Swaps [Member] | Other Assets [Member]</t>
  </si>
  <si>
    <t>Derivative Instruments and Hedging Activities - Schedule of Pre-tax Effect of Derivative Financial Instruments on Unaudited Condensed Consolidated Statements of Comprehensive Income (Detail) - USD ($) $ in Thousands</t>
  </si>
  <si>
    <t>Derivatives in Cash Flow Hedging Relationships:</t>
  </si>
  <si>
    <t>Gain (loss) recognized in accumulated other comprehensive (loss) income</t>
  </si>
  <si>
    <t>Gain (loss) reclassified from accumulated other comprehensive (loss) income to interest expense</t>
  </si>
  <si>
    <t>Derivative Instruments and Hedging Activities - Schedule of Changes in Accumulated Other Comprehensive (Loss) Income, Net of Tax (Detail) $ in Thousands</t>
  </si>
  <si>
    <t>Accumulated other comprehensive (loss) income:</t>
  </si>
  <si>
    <t>Beginning Balance</t>
  </si>
  <si>
    <t>Ending Balance</t>
  </si>
  <si>
    <t>Accumulated Other Comprehensive Income [Member]</t>
  </si>
  <si>
    <t>Gains (Losses) on Cash Flow Hedges [Member]</t>
  </si>
  <si>
    <t>Other comprehensive loss before reclassifications</t>
  </si>
  <si>
    <t>Amounts reclassified from accumulated other comprehensive (loss) income to interest expense</t>
  </si>
  <si>
    <t>Unrealized loss on derivatives, net of tax</t>
  </si>
  <si>
    <t>Fair Value Measurements - Additional Information (Detail) - USD ($)</t>
  </si>
  <si>
    <t>12 Months Ended</t>
  </si>
  <si>
    <t>Transfers between Levels</t>
  </si>
  <si>
    <t>Assets measured at fair value</t>
  </si>
  <si>
    <t>Fair Value Measurements - Schedule of Assets and Liabilities Measured at Fair Value on a Recurring Basis (Detail) - Fair Value, Measurements, Recurring [Member] - USD ($) $ in Thousands</t>
  </si>
  <si>
    <t>Liabilities:</t>
  </si>
  <si>
    <t>Derivative financial instruments</t>
  </si>
  <si>
    <t>Long-term obligations</t>
  </si>
  <si>
    <t>Assets:</t>
  </si>
  <si>
    <t>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Current maturities of long-term debt</t>
  </si>
  <si>
    <t>Related-Party Transactions - Additional Information (Detail)</t>
  </si>
  <si>
    <t>May 27, 2019USD ($)Director$ / sharesshares</t>
  </si>
  <si>
    <t>May 08, 2017shares</t>
  </si>
  <si>
    <t>Sep. 30, 2019shares</t>
  </si>
  <si>
    <t>Sep. 30, 2018shares</t>
  </si>
  <si>
    <t>Sep. 30, 2019USD ($)shares</t>
  </si>
  <si>
    <t>Mar. 24, 2017</t>
  </si>
  <si>
    <t>Related Party Transaction [Line Items]</t>
  </si>
  <si>
    <t>Stock repurchased agreement closing date</t>
  </si>
  <si>
    <t>May 30,
		2019</t>
  </si>
  <si>
    <t>Hill Path Capital LP [Member]</t>
  </si>
  <si>
    <t>Percentage of ownership by partnership</t>
  </si>
  <si>
    <t>34.60%</t>
  </si>
  <si>
    <t>Stock Repurchase Program, number of shares repurchased | shares</t>
  </si>
  <si>
    <t>Stock repurchases under Share Repurchase Program | $</t>
  </si>
  <si>
    <t>Price per share | $ / shares</t>
  </si>
  <si>
    <t>Zhonghong Zhuoye Group [Member]</t>
  </si>
  <si>
    <t>Percentage of common stock outstanding by partnership</t>
  </si>
  <si>
    <t>Sun Wise [Member]</t>
  </si>
  <si>
    <t>Beneficial ownership of common stock, shares | shares</t>
  </si>
  <si>
    <t>Stock purchase agreement closing date</t>
  </si>
  <si>
    <t>Reimbursable expenses incurred | $</t>
  </si>
  <si>
    <t>Percentage shares held</t>
  </si>
  <si>
    <t>24.90%</t>
  </si>
  <si>
    <t>Hill Path Capital LP [Member] | Maximum [Member]</t>
  </si>
  <si>
    <t>Number of directors appointed | Director</t>
  </si>
  <si>
    <t>Commitments and Contingencies - Additional Information (Detail) - USD ($)</t>
  </si>
  <si>
    <t>Apr. 18, 2019</t>
  </si>
  <si>
    <t>Apr. 30, 2018</t>
  </si>
  <si>
    <t>Loss Contingencies [Line Items]</t>
  </si>
  <si>
    <t>License agreement term, description</t>
  </si>
  <si>
    <t xml:space="preserve">On May 16, 2017, SEA entered into a License Agreement (the “License Agreement”) with Sesame Workshop (“Sesame”), a New York not-for-profit corporation.  SEA’s principal commitments pursuant to the License Agreement include: (i) opening a new Sesame Place theme park (“Standalone Park”) no later than mid-2021 in a location to be determined; (ii) building a new Sesame Land in SeaWorld Orlando by fall 2022; (iii) investing in minimum annual capital and marketing thresholds; and (iv) providing support for agreed upon sponsorship and charitable initiatives.  As of September 30, 2019, the Company estimates the combined remaining obligations for these commitments could be up to approximately $55.0 million over the remaining term of the agreement.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On March 27, 2019, the Company opened a new Sesame Land in SeaWorld Orlando. On October 21, 2019, the Company announced that it will open its second Sesame Place Standalone Park in San Diego in spring 2021.  Sesame Place San Diego will be located on the site of the current Aquatica San Diego. While construction will begin in the fall of 2019, it is not expected to impact Aquatica San Diego’s operating schedule in 2020. </t>
  </si>
  <si>
    <t>Estimated liability for legal settlement</t>
  </si>
  <si>
    <t>Settlement of litigation</t>
  </si>
  <si>
    <t>Estimated combined remaining obligations for commitments</t>
  </si>
  <si>
    <t>Amount in controversy, not recorded</t>
  </si>
  <si>
    <t>Equity-Based Compensation - Schedule of Equity Compensation Expense (Detail) - USD ($) $ in Thousands</t>
  </si>
  <si>
    <t>Share Based Compensation Arrangement By Share Based Payment Award [Line Items]</t>
  </si>
  <si>
    <t>Equity-Based Compensation - Additional Information (Detail) - USD ($) $ / shares in Units, $ in Millions</t>
  </si>
  <si>
    <t>Oct. 03, 2019</t>
  </si>
  <si>
    <t>Recognized equity-based compensation expense</t>
  </si>
  <si>
    <t>Weighted average grant-date fair value of stock options</t>
  </si>
  <si>
    <t>Long-Term Incentive Options [Member]</t>
  </si>
  <si>
    <t>Vesting period</t>
  </si>
  <si>
    <t>3 years</t>
  </si>
  <si>
    <t>Vesting percentage, per year</t>
  </si>
  <si>
    <t>33.00%</t>
  </si>
  <si>
    <t>Long-Term Incentive Performance Restricted Units [Member]</t>
  </si>
  <si>
    <t>Award vesting terms</t>
  </si>
  <si>
    <t>The Long-Term Incentive Performance Restricted Units have a three-year performance period beginning on January 1, 2019 and ending on December 31, 2021 and vest based upon the Company’s achievement of specified performance goals for Fiscal 2021, as defined by the 2019 Long-Term Incentive Grant. The total number of Long-Term Incentive Performance Restricted Units eligible to vest will be based on the level of achievement of the performance goals and ranges from 0% (if below threshold performance) up to 100% (for target or above performance). Upon achievement of the performance goals, only 50% of the award for a given level of performance will vest, with the remaining 50% subject to a one-year performance test period. The goal achieved must be met again or exceeded the next fiscal year before the remaining units are earned.</t>
  </si>
  <si>
    <t>Long-Term Incentive Time Restricted Units [Member]</t>
  </si>
  <si>
    <t>Long-Term Incentive Time Restricted Units [Member] | Subsequent Event [Member]</t>
  </si>
  <si>
    <t>2 years</t>
  </si>
  <si>
    <t>50.00%</t>
  </si>
  <si>
    <t>Omnibus Incentive Plan [Member]</t>
  </si>
  <si>
    <t>Common stock reserved for future issuance, gross</t>
  </si>
  <si>
    <t>Shares available for future issuance</t>
  </si>
  <si>
    <t>2019 Bonus Plan [Member]</t>
  </si>
  <si>
    <t>Percentage of bonus payable by cash</t>
  </si>
  <si>
    <t>2019 Bonus Plan [Member] | Bonus Performance Restricted Units [Member]</t>
  </si>
  <si>
    <t>Percentage of bonus payable by units</t>
  </si>
  <si>
    <t>2019 Bonus Plan [Member] | Below Threshold Performance Bonus Restricted Units [Member]</t>
  </si>
  <si>
    <t>0.00%</t>
  </si>
  <si>
    <t>2019 Bonus Plan [Member] | At or Above Maximum Performance Bonus Restricted Units [Member]</t>
  </si>
  <si>
    <t>200.00%</t>
  </si>
  <si>
    <t>2019 Long-Term Incentive Plan [Member] | Long-Term Incentive Performance Restricted Units [Member]</t>
  </si>
  <si>
    <t>Performance period</t>
  </si>
  <si>
    <t>2019 Long-Term Incentive Plan Below Threshold Performance [Member]</t>
  </si>
  <si>
    <t>2019 Long-Term Incentive Plan At or Above Maximum Performance [Member]</t>
  </si>
  <si>
    <t>100.00%</t>
  </si>
  <si>
    <t>Equity-Based Compensation - Schedule of Employee Stock Performance Activity (Detail)</t>
  </si>
  <si>
    <t>Sep. 30, 2019$ / sharesshares</t>
  </si>
  <si>
    <t>Time-Vesting Restricted Awards [Member]</t>
  </si>
  <si>
    <t>Shares/Units, Outstanding, Beginning Balance | shares</t>
  </si>
  <si>
    <t>Shares/Units, Granted | shares</t>
  </si>
  <si>
    <t>Shares/Units, Vested | shares</t>
  </si>
  <si>
    <t>Shares/Units, Forfeited | shares</t>
  </si>
  <si>
    <t>Shares/Units, Outstanding, Ending Balance | shares</t>
  </si>
  <si>
    <t>Weighted Average Grant Date Fair Value per Award, Outstanding, Beginning Balance | $ / shares</t>
  </si>
  <si>
    <t>Weighted Average Grant Date Fair Value per Award, Granted | $ / shares</t>
  </si>
  <si>
    <t>Weighted Average Grant Date Fair Value per Award, Vested | $ / shares</t>
  </si>
  <si>
    <t>Weighted Average Grant Date Fair Value per Award, Forfeited | $ / shares</t>
  </si>
  <si>
    <t>Weighted Average Grant Date Fair Value per Award, Outstanding, Ending Balance | $ / shares</t>
  </si>
  <si>
    <t>Bonus Performance Restricted Awards [Member]</t>
  </si>
  <si>
    <t>Long-Term Incentive Performance Restricted Awards [Member]</t>
  </si>
  <si>
    <t>Equity-Based Compensation - Schedule of Activity Related to Stock Option Awards (Detail) - USD ($) $ / shares in Units, $ in Thousands</t>
  </si>
  <si>
    <t>Options, Outstanding, Beginning Balance</t>
  </si>
  <si>
    <t>Options, Granted</t>
  </si>
  <si>
    <t>Options, Forfeited</t>
  </si>
  <si>
    <t>Options, Expired</t>
  </si>
  <si>
    <t>Options, Exercised</t>
  </si>
  <si>
    <t>Options, Outstanding, Ending Balance</t>
  </si>
  <si>
    <t>Options, Exercisable at September 30, 2019</t>
  </si>
  <si>
    <t>Weighted Average Exercise Price, Outstanding, Beginning Balance</t>
  </si>
  <si>
    <t>Weighted Average Exercise Price, Granted</t>
  </si>
  <si>
    <t>Weighted Average Exercise Price, Forfeited</t>
  </si>
  <si>
    <t>Weighted Average Exercise Price, Expired</t>
  </si>
  <si>
    <t>Weighted Average Exercise Price, Exercised</t>
  </si>
  <si>
    <t>Weighted Average Exercise Price, Outstanding, Ending Balance</t>
  </si>
  <si>
    <t>Weighted Average Exercise Price, Exercisable at September 30, 2019</t>
  </si>
  <si>
    <t>Weighted Average Remaining Contractual Life, Outstanding at September 30, 2019</t>
  </si>
  <si>
    <t>7 years 6 months 18 days</t>
  </si>
  <si>
    <t>Weighted Average Remaining Contractual Life, Exercisable at September 30, 2019</t>
  </si>
  <si>
    <t>5 years 11 months 19 days</t>
  </si>
  <si>
    <t>Aggregate Intrinsic Value, Outstanding at September 30, 2019</t>
  </si>
  <si>
    <t>Aggregate Intrinsic Value, Exercisable at September 30, 2019</t>
  </si>
  <si>
    <t>Equity-Based Compensation - Schedule of Stock Options Valuation Assumptions (Detail)</t>
  </si>
  <si>
    <t>Risk-free interest rate</t>
  </si>
  <si>
    <t>1.52%</t>
  </si>
  <si>
    <t>Expected volatility</t>
  </si>
  <si>
    <t>38.82%</t>
  </si>
  <si>
    <t>Expected dividend yield</t>
  </si>
  <si>
    <t>Expected life (years)</t>
  </si>
  <si>
    <t>6 years</t>
  </si>
  <si>
    <t>Stockholders' Equity - Additional Information (Detail) - USD ($)</t>
  </si>
  <si>
    <t>May 27, 2019</t>
  </si>
  <si>
    <t>Aug. 02, 2019</t>
  </si>
  <si>
    <t>Feb. 22, 2019</t>
  </si>
  <si>
    <t>Feb. 21, 2019</t>
  </si>
  <si>
    <t>Stockholders Equity [Line Items]</t>
  </si>
  <si>
    <t>Share Repurchase Program, authorized amount</t>
  </si>
  <si>
    <t>Stock Repurchase Program, number of shares repurchased</t>
  </si>
  <si>
    <t>Stock Repurchase Program, replenishment amount</t>
  </si>
  <si>
    <t>Number of unvested shares</t>
  </si>
  <si>
    <t>Restricted Stock Units [Member]</t>
  </si>
  <si>
    <t>Restructuring and Other Separation Costs - Additional Information (Detail) $ in Thousands</t>
  </si>
  <si>
    <t>Feb. 27, 2018USD ($)</t>
  </si>
  <si>
    <t>Sep. 30, 2018USD ($)Position</t>
  </si>
  <si>
    <t>Restructuring Cost And Reserve [Line Items]</t>
  </si>
  <si>
    <t>Severance related benefits</t>
  </si>
  <si>
    <t>2018 Restructuring Program [Member]</t>
  </si>
  <si>
    <t>Restructuring costs, description</t>
  </si>
  <si>
    <t>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nine months ended September 30, 2018, the Company recorded approximately $5.5 million in pre-tax restructuring charges primarily related to severance and other termination benefits, of which, $3.8 million was incurred during the three months ended September 30, 2018, which is included in restructuring and other separation costs in the accompanying unaudited condensed consolidated statements of comprehensive income. The Company will not incur any additional costs associated with the 2018 Restructuring Program in 2019 as all continuing service obligations were completed as of December 31, 2018.</t>
  </si>
  <si>
    <t>Number of positions eliminated | Position</t>
  </si>
  <si>
    <t>Restructuring and other related costs incurred to date</t>
  </si>
  <si>
    <t>Restructuring and Other Separation Costs - Schedule of Restructuring Program Activity (Detail) - USD ($) $ in Thousands</t>
  </si>
  <si>
    <t>Costs incurred</t>
  </si>
  <si>
    <t>2019 Restructuring and Other Separation Costs [Member] | Severance and Other Employment Expenses [Member]</t>
  </si>
  <si>
    <t>Payments made</t>
  </si>
  <si>
    <t>Liability, ending balance</t>
  </si>
  <si>
    <t>2018 Restructuring Program [Member] | Severance and Other Employment Expenses [Member]</t>
  </si>
  <si>
    <t>Liability, beginn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8723283</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0917</v>
      </c>
      <c r="C3" s="6" t="n">
        <v>34073</v>
      </c>
    </row>
    <row r="4" spans="1:3">
      <c r="A4" s="4" t="s">
        <v>61</v>
      </c>
      <c r="B4" s="5" t="n">
        <v>50751</v>
      </c>
      <c r="C4" s="5" t="n">
        <v>57980</v>
      </c>
    </row>
    <row r="5" spans="1:3">
      <c r="A5" s="4" t="s">
        <v>62</v>
      </c>
      <c r="B5" s="5" t="n">
        <v>34785</v>
      </c>
      <c r="C5" s="5" t="n">
        <v>35814</v>
      </c>
    </row>
    <row r="6" spans="1:3">
      <c r="A6" s="4" t="s">
        <v>63</v>
      </c>
      <c r="B6" s="5" t="n">
        <v>14588</v>
      </c>
      <c r="C6" s="5" t="n">
        <v>18700</v>
      </c>
    </row>
    <row r="7" spans="1:3">
      <c r="A7" s="4" t="s">
        <v>64</v>
      </c>
      <c r="B7" s="5" t="n">
        <v>151041</v>
      </c>
      <c r="C7" s="5" t="n">
        <v>146567</v>
      </c>
    </row>
    <row r="8" spans="1:3">
      <c r="A8" s="4" t="s">
        <v>65</v>
      </c>
      <c r="B8" s="5" t="n">
        <v>3171402</v>
      </c>
      <c r="C8" s="5" t="n">
        <v>3057038</v>
      </c>
    </row>
    <row r="9" spans="1:3">
      <c r="A9" s="4" t="s">
        <v>66</v>
      </c>
      <c r="B9" s="5" t="n">
        <v>-1453186</v>
      </c>
      <c r="C9" s="5" t="n">
        <v>-1365006</v>
      </c>
    </row>
    <row r="10" spans="1:3">
      <c r="A10" s="4" t="s">
        <v>67</v>
      </c>
      <c r="B10" s="5" t="n">
        <v>1718216</v>
      </c>
      <c r="C10" s="5" t="n">
        <v>1692032</v>
      </c>
    </row>
    <row r="11" spans="1:3">
      <c r="A11" s="4" t="s">
        <v>68</v>
      </c>
      <c r="B11" s="5" t="n">
        <v>66278</v>
      </c>
      <c r="C11" s="5" t="n">
        <v>66278</v>
      </c>
    </row>
    <row r="12" spans="1:3">
      <c r="A12" s="4" t="s">
        <v>69</v>
      </c>
      <c r="B12" s="5" t="n">
        <v>157244</v>
      </c>
      <c r="C12" s="5" t="n">
        <v>158343</v>
      </c>
    </row>
    <row r="13" spans="1:3">
      <c r="A13" s="4" t="s">
        <v>70</v>
      </c>
      <c r="B13" s="5" t="n">
        <v>142538</v>
      </c>
    </row>
    <row r="14" spans="1:3">
      <c r="A14" s="4" t="s">
        <v>71</v>
      </c>
      <c r="B14" s="5" t="n">
        <v>526</v>
      </c>
      <c r="C14" s="5" t="n">
        <v>14120</v>
      </c>
    </row>
    <row r="15" spans="1:3">
      <c r="A15" s="4" t="s">
        <v>72</v>
      </c>
      <c r="B15" s="5" t="n">
        <v>21161</v>
      </c>
      <c r="C15" s="5" t="n">
        <v>23527</v>
      </c>
    </row>
    <row r="16" spans="1:3">
      <c r="A16" s="4" t="s">
        <v>73</v>
      </c>
      <c r="B16" s="5" t="n">
        <v>13806</v>
      </c>
      <c r="C16" s="5" t="n">
        <v>14735</v>
      </c>
    </row>
    <row r="17" spans="1:3">
      <c r="A17" s="4" t="s">
        <v>74</v>
      </c>
      <c r="B17" s="5" t="n">
        <v>2270810</v>
      </c>
      <c r="C17" s="5" t="n">
        <v>2115602</v>
      </c>
    </row>
    <row r="18" spans="1:3">
      <c r="A18" s="3" t="s">
        <v>75</v>
      </c>
    </row>
    <row r="19" spans="1:3">
      <c r="A19" s="4" t="s">
        <v>76</v>
      </c>
      <c r="B19" s="5" t="n">
        <v>119267</v>
      </c>
      <c r="C19" s="5" t="n">
        <v>120024</v>
      </c>
    </row>
    <row r="20" spans="1:3">
      <c r="A20" s="4" t="s">
        <v>77</v>
      </c>
      <c r="B20" s="5" t="n">
        <v>65505</v>
      </c>
      <c r="C20" s="5" t="n">
        <v>45505</v>
      </c>
    </row>
    <row r="21" spans="1:3">
      <c r="A21" s="4" t="s">
        <v>78</v>
      </c>
      <c r="B21" s="5" t="n">
        <v>3914</v>
      </c>
    </row>
    <row r="22" spans="1:3">
      <c r="A22" s="4" t="s">
        <v>79</v>
      </c>
      <c r="B22" s="5" t="n">
        <v>16461</v>
      </c>
      <c r="C22" s="5" t="n">
        <v>20966</v>
      </c>
    </row>
    <row r="23" spans="1:3">
      <c r="A23" s="4" t="s">
        <v>80</v>
      </c>
      <c r="B23" s="5" t="n">
        <v>114536</v>
      </c>
      <c r="C23" s="5" t="n">
        <v>101110</v>
      </c>
    </row>
    <row r="24" spans="1:3">
      <c r="A24" s="4" t="s">
        <v>81</v>
      </c>
      <c r="B24" s="5" t="n">
        <v>23912</v>
      </c>
      <c r="C24" s="5" t="n">
        <v>23066</v>
      </c>
    </row>
    <row r="25" spans="1:3">
      <c r="A25" s="4" t="s">
        <v>82</v>
      </c>
      <c r="B25" s="5" t="n">
        <v>343595</v>
      </c>
      <c r="C25" s="5" t="n">
        <v>310671</v>
      </c>
    </row>
    <row r="26" spans="1:3">
      <c r="A26" s="4" t="s">
        <v>83</v>
      </c>
      <c r="B26" s="5" t="n">
        <v>1485672</v>
      </c>
      <c r="C26" s="5" t="n">
        <v>1494679</v>
      </c>
    </row>
    <row r="27" spans="1:3">
      <c r="A27" s="4" t="s">
        <v>84</v>
      </c>
      <c r="B27" s="5" t="n">
        <v>125290</v>
      </c>
    </row>
    <row r="28" spans="1:3">
      <c r="A28" s="4" t="s">
        <v>85</v>
      </c>
      <c r="B28" s="5" t="n">
        <v>46377</v>
      </c>
      <c r="C28" s="5" t="n">
        <v>10711</v>
      </c>
    </row>
    <row r="29" spans="1:3">
      <c r="A29" s="4" t="s">
        <v>86</v>
      </c>
      <c r="B29" s="5" t="n">
        <v>38173</v>
      </c>
      <c r="C29" s="5" t="n">
        <v>34347</v>
      </c>
    </row>
    <row r="30" spans="1:3">
      <c r="A30" s="4" t="s">
        <v>87</v>
      </c>
      <c r="B30" s="5" t="n">
        <v>2039107</v>
      </c>
      <c r="C30" s="5" t="n">
        <v>1850408</v>
      </c>
    </row>
    <row r="31" spans="1:3">
      <c r="A31" s="4" t="s">
        <v>88</v>
      </c>
      <c r="B31" s="4" t="s">
        <v>89</v>
      </c>
      <c r="C31" s="4" t="s">
        <v>89</v>
      </c>
    </row>
    <row r="32" spans="1:3">
      <c r="A32" s="3" t="s">
        <v>90</v>
      </c>
    </row>
    <row r="33" spans="1:3">
      <c r="A33" s="4" t="s">
        <v>91</v>
      </c>
      <c r="B33" s="4" t="s">
        <v>89</v>
      </c>
      <c r="C33" s="4" t="s">
        <v>89</v>
      </c>
    </row>
    <row r="34" spans="1:3">
      <c r="A34" s="4" t="s">
        <v>92</v>
      </c>
      <c r="B34" s="5" t="n">
        <v>940</v>
      </c>
      <c r="C34" s="5" t="n">
        <v>934</v>
      </c>
    </row>
    <row r="35" spans="1:3">
      <c r="A35" s="4" t="s">
        <v>93</v>
      </c>
      <c r="B35" s="5" t="n">
        <v>671234</v>
      </c>
      <c r="C35" s="5" t="n">
        <v>663834</v>
      </c>
    </row>
    <row r="36" spans="1:3">
      <c r="A36" s="4" t="s">
        <v>94</v>
      </c>
      <c r="B36" s="5" t="n">
        <v>-2272</v>
      </c>
      <c r="C36" s="5" t="n">
        <v>2284</v>
      </c>
    </row>
    <row r="37" spans="1:3">
      <c r="A37" s="4" t="s">
        <v>95</v>
      </c>
      <c r="B37" s="5" t="n">
        <v>-35296</v>
      </c>
      <c r="C37" s="5" t="n">
        <v>-148955</v>
      </c>
    </row>
    <row r="38" spans="1:3">
      <c r="A38" s="4" t="s">
        <v>96</v>
      </c>
      <c r="B38" s="5" t="n">
        <v>-402903</v>
      </c>
      <c r="C38" s="5" t="n">
        <v>-252903</v>
      </c>
    </row>
    <row r="39" spans="1:3">
      <c r="A39" s="4" t="s">
        <v>97</v>
      </c>
      <c r="B39" s="5" t="n">
        <v>231703</v>
      </c>
      <c r="C39" s="5" t="n">
        <v>265194</v>
      </c>
    </row>
    <row r="40" spans="1:3">
      <c r="A40" s="4" t="s">
        <v>98</v>
      </c>
      <c r="B40" s="6" t="n">
        <v>2270810</v>
      </c>
      <c r="C40" s="6" t="n">
        <v>2115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31</v>
      </c>
      <c r="B11" s="4" t="s">
        <v>270</v>
      </c>
    </row>
    <row r="12" spans="1:2">
      <c r="A12" s="4" t="s">
        <v>237</v>
      </c>
      <c r="B12" s="4" t="s">
        <v>271</v>
      </c>
    </row>
    <row r="13" spans="1:2">
      <c r="A13" s="4" t="s">
        <v>246</v>
      </c>
      <c r="B13"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26</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4" t="s">
        <v>100</v>
      </c>
      <c r="B2" s="6" t="n">
        <v>1561760</v>
      </c>
      <c r="C2" s="6" t="n">
        <v>1553389</v>
      </c>
    </row>
    <row r="3" spans="1:3">
      <c r="A3" s="4" t="s">
        <v>101</v>
      </c>
      <c r="B3" s="6" t="n">
        <v>5369</v>
      </c>
      <c r="C3" s="6" t="n">
        <v>6641</v>
      </c>
    </row>
    <row r="4" spans="1:3">
      <c r="A4" s="4" t="s">
        <v>102</v>
      </c>
      <c r="B4" s="7" t="n">
        <v>0.01</v>
      </c>
      <c r="C4" s="7" t="n">
        <v>0.01</v>
      </c>
    </row>
    <row r="5" spans="1:3">
      <c r="A5" s="4" t="s">
        <v>103</v>
      </c>
      <c r="B5" s="5" t="n">
        <v>100000000</v>
      </c>
      <c r="C5" s="5" t="n">
        <v>100000000</v>
      </c>
    </row>
    <row r="6" spans="1:3">
      <c r="A6" s="4" t="s">
        <v>104</v>
      </c>
      <c r="B6" s="5" t="n">
        <v>0</v>
      </c>
      <c r="C6" s="5" t="n">
        <v>0</v>
      </c>
    </row>
    <row r="7" spans="1:3">
      <c r="A7" s="4" t="s">
        <v>105</v>
      </c>
      <c r="B7" s="5" t="n">
        <v>0</v>
      </c>
      <c r="C7" s="5" t="n">
        <v>0</v>
      </c>
    </row>
    <row r="8" spans="1:3">
      <c r="A8" s="4" t="s">
        <v>106</v>
      </c>
      <c r="B8" s="7" t="n">
        <v>0.01</v>
      </c>
      <c r="C8" s="7" t="n">
        <v>0.01</v>
      </c>
    </row>
    <row r="9" spans="1:3">
      <c r="A9" s="4" t="s">
        <v>107</v>
      </c>
      <c r="B9" s="5" t="n">
        <v>1000000000</v>
      </c>
      <c r="C9" s="5" t="n">
        <v>1000000000</v>
      </c>
    </row>
    <row r="10" spans="1:3">
      <c r="A10" s="4" t="s">
        <v>108</v>
      </c>
      <c r="B10" s="5" t="n">
        <v>94012743</v>
      </c>
      <c r="C10" s="5" t="n">
        <v>93400929</v>
      </c>
    </row>
    <row r="11" spans="1:3">
      <c r="A11" s="4" t="s">
        <v>109</v>
      </c>
      <c r="B11" s="5" t="n">
        <v>15790463</v>
      </c>
      <c r="C11" s="5" t="n">
        <v>10174589</v>
      </c>
    </row>
    <row r="12" spans="1:3">
      <c r="A12" s="4" t="s">
        <v>110</v>
      </c>
    </row>
    <row r="13" spans="1:3">
      <c r="A13" s="4" t="s">
        <v>100</v>
      </c>
      <c r="B13" s="6" t="n">
        <v>50000</v>
      </c>
      <c r="C13" s="6"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5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21"/>
  </cols>
  <sheetData>
    <row r="1" spans="1:6">
      <c r="A1" s="1" t="s">
        <v>324</v>
      </c>
      <c r="B1" s="2" t="s">
        <v>112</v>
      </c>
      <c r="D1" s="2" t="s">
        <v>1</v>
      </c>
    </row>
    <row r="2" spans="1:6">
      <c r="B2" s="2" t="s">
        <v>325</v>
      </c>
      <c r="C2" s="2" t="s">
        <v>326</v>
      </c>
      <c r="D2" s="2" t="s">
        <v>327</v>
      </c>
      <c r="E2" s="2" t="s">
        <v>326</v>
      </c>
      <c r="F2" s="2" t="s">
        <v>328</v>
      </c>
    </row>
    <row r="3" spans="1:6">
      <c r="A3" s="3" t="s">
        <v>329</v>
      </c>
    </row>
    <row r="4" spans="1:6">
      <c r="A4" s="4" t="s">
        <v>330</v>
      </c>
      <c r="B4" s="5" t="n">
        <v>12</v>
      </c>
      <c r="D4" s="5" t="n">
        <v>12</v>
      </c>
    </row>
    <row r="5" spans="1:6">
      <c r="A5" s="4" t="s">
        <v>331</v>
      </c>
      <c r="D5" s="5" t="n">
        <v>7</v>
      </c>
    </row>
    <row r="6" spans="1:6">
      <c r="A6" s="4" t="s">
        <v>332</v>
      </c>
      <c r="D6" s="5" t="n">
        <v>1</v>
      </c>
    </row>
    <row r="7" spans="1:6">
      <c r="A7" s="4" t="s">
        <v>333</v>
      </c>
      <c r="B7" s="6" t="n">
        <v>1300</v>
      </c>
      <c r="D7" s="6" t="n">
        <v>1900</v>
      </c>
    </row>
    <row r="8" spans="1:6">
      <c r="A8" s="4" t="s">
        <v>334</v>
      </c>
      <c r="B8" s="5" t="n">
        <v>10673</v>
      </c>
      <c r="D8" s="5" t="n">
        <v>10673</v>
      </c>
      <c r="F8" s="6" t="n">
        <v>10071</v>
      </c>
    </row>
    <row r="9" spans="1:6">
      <c r="A9" s="4" t="s">
        <v>335</v>
      </c>
      <c r="B9" s="6" t="n">
        <v>473666</v>
      </c>
      <c r="C9" s="6" t="n">
        <v>483175</v>
      </c>
      <c r="D9" s="6" t="n">
        <v>1100233</v>
      </c>
      <c r="E9" s="6" t="n">
        <v>1092262</v>
      </c>
    </row>
    <row r="10" spans="1:6">
      <c r="A10" s="4" t="s">
        <v>336</v>
      </c>
    </row>
    <row r="11" spans="1:6">
      <c r="A11" s="3" t="s">
        <v>329</v>
      </c>
    </row>
    <row r="12" spans="1:6">
      <c r="A12" s="4" t="s">
        <v>337</v>
      </c>
      <c r="B12" s="4" t="s">
        <v>338</v>
      </c>
      <c r="C12" s="4" t="s">
        <v>338</v>
      </c>
      <c r="D12" s="4" t="s">
        <v>338</v>
      </c>
      <c r="E12" s="4" t="s">
        <v>338</v>
      </c>
    </row>
    <row r="13" spans="1:6">
      <c r="A13" s="4" t="s">
        <v>335</v>
      </c>
      <c r="B13" s="6" t="n">
        <v>0</v>
      </c>
      <c r="C13" s="6" t="n">
        <v>1300</v>
      </c>
      <c r="D13" s="6" t="n">
        <v>1700</v>
      </c>
      <c r="E13" s="6" t="n">
        <v>3800</v>
      </c>
    </row>
    <row r="14" spans="1:6">
      <c r="A14" s="4" t="s">
        <v>339</v>
      </c>
    </row>
    <row r="15" spans="1:6">
      <c r="A15" s="3" t="s">
        <v>329</v>
      </c>
    </row>
    <row r="16" spans="1:6">
      <c r="A16" s="4" t="s">
        <v>334</v>
      </c>
      <c r="B16" s="5" t="n">
        <v>10000</v>
      </c>
      <c r="D16" s="5" t="n">
        <v>10000</v>
      </c>
    </row>
    <row r="17" spans="1:6">
      <c r="A17" s="4" t="s">
        <v>340</v>
      </c>
      <c r="B17" s="5" t="n">
        <v>4600</v>
      </c>
      <c r="D17" s="5" t="n">
        <v>4600</v>
      </c>
      <c r="F17" s="5" t="n">
        <v>3800</v>
      </c>
    </row>
    <row r="18" spans="1:6">
      <c r="A18" s="4" t="s">
        <v>341</v>
      </c>
    </row>
    <row r="19" spans="1:6">
      <c r="A19" s="3" t="s">
        <v>329</v>
      </c>
    </row>
    <row r="20" spans="1:6">
      <c r="A20" s="4" t="s">
        <v>334</v>
      </c>
      <c r="B20" s="6" t="n">
        <v>10000</v>
      </c>
      <c r="D20" s="6" t="n">
        <v>10000</v>
      </c>
      <c r="F20" s="6" t="n">
        <v>10000</v>
      </c>
    </row>
    <row r="21" spans="1:6">
      <c r="A21" s="4" t="s">
        <v>342</v>
      </c>
    </row>
    <row r="22" spans="1:6">
      <c r="A22" s="3" t="s">
        <v>329</v>
      </c>
    </row>
    <row r="23" spans="1:6">
      <c r="A23" s="4" t="s">
        <v>333</v>
      </c>
      <c r="C23" s="6" t="n">
        <v>4200</v>
      </c>
      <c r="E23" s="6" t="n">
        <v>11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343</v>
      </c>
      <c r="B1" s="2" t="s">
        <v>2</v>
      </c>
      <c r="C1" s="2" t="s">
        <v>58</v>
      </c>
      <c r="D1" s="2" t="s">
        <v>113</v>
      </c>
      <c r="E1" s="2" t="s">
        <v>344</v>
      </c>
    </row>
    <row r="2" spans="1:5">
      <c r="A2" s="3" t="s">
        <v>345</v>
      </c>
    </row>
    <row r="3" spans="1:5">
      <c r="A3" s="4" t="s">
        <v>60</v>
      </c>
      <c r="B3" s="6" t="n">
        <v>50917</v>
      </c>
      <c r="C3" s="6" t="n">
        <v>34073</v>
      </c>
    </row>
    <row r="4" spans="1:5">
      <c r="A4" s="4" t="s">
        <v>346</v>
      </c>
      <c r="B4" s="6" t="n">
        <v>1673</v>
      </c>
      <c r="C4" s="6" t="n">
        <v>934</v>
      </c>
    </row>
    <row r="5" spans="1:5">
      <c r="A5" s="4" t="s">
        <v>347</v>
      </c>
      <c r="B5" s="4" t="s">
        <v>348</v>
      </c>
      <c r="C5" s="4" t="s">
        <v>348</v>
      </c>
    </row>
    <row r="6" spans="1:5">
      <c r="A6" s="4" t="s">
        <v>349</v>
      </c>
      <c r="B6" s="6" t="n">
        <v>52590</v>
      </c>
      <c r="C6" s="6" t="n">
        <v>35007</v>
      </c>
      <c r="D6" s="6" t="n">
        <v>127372</v>
      </c>
      <c r="E6" s="6" t="n">
        <v>339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B3" s="6" t="n">
        <v>125209</v>
      </c>
      <c r="C3" s="6" t="n">
        <v>111181</v>
      </c>
    </row>
    <row r="4" spans="1:3">
      <c r="A4" s="4" t="s">
        <v>353</v>
      </c>
      <c r="B4" s="5" t="n">
        <v>10673</v>
      </c>
      <c r="C4" s="5" t="n">
        <v>10071</v>
      </c>
    </row>
    <row r="5" spans="1:3">
      <c r="A5" s="4" t="s">
        <v>354</v>
      </c>
      <c r="B5" s="6" t="n">
        <v>114536</v>
      </c>
      <c r="C5" s="6" t="n">
        <v>1011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4" t="s">
        <v>357</v>
      </c>
    </row>
    <row r="4" spans="1:2">
      <c r="A4" s="3" t="s">
        <v>358</v>
      </c>
    </row>
    <row r="5" spans="1:2">
      <c r="A5" s="4" t="s">
        <v>359</v>
      </c>
      <c r="B5" s="8"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2</v>
      </c>
      <c r="D1" s="2" t="s">
        <v>1</v>
      </c>
    </row>
    <row r="2" spans="1:5">
      <c r="B2" s="2" t="s">
        <v>2</v>
      </c>
      <c r="C2" s="2" t="s">
        <v>113</v>
      </c>
      <c r="D2" s="2" t="s">
        <v>2</v>
      </c>
      <c r="E2" s="2" t="s">
        <v>113</v>
      </c>
    </row>
    <row r="3" spans="1:5">
      <c r="A3" s="3" t="s">
        <v>220</v>
      </c>
    </row>
    <row r="4" spans="1:5">
      <c r="A4" s="4" t="s">
        <v>361</v>
      </c>
      <c r="B4" s="6" t="n">
        <v>98028</v>
      </c>
      <c r="C4" s="6" t="n">
        <v>95988</v>
      </c>
      <c r="D4" s="6" t="n">
        <v>113659</v>
      </c>
      <c r="E4" s="6" t="n">
        <v>55841</v>
      </c>
    </row>
    <row r="5" spans="1:5">
      <c r="A5" s="4" t="s">
        <v>362</v>
      </c>
      <c r="B5" s="6" t="n">
        <v>98028</v>
      </c>
      <c r="C5" s="6" t="n">
        <v>95988</v>
      </c>
      <c r="D5" s="6" t="n">
        <v>113659</v>
      </c>
      <c r="E5" s="6" t="n">
        <v>55841</v>
      </c>
    </row>
    <row r="6" spans="1:5">
      <c r="A6" s="4" t="s">
        <v>363</v>
      </c>
      <c r="B6" s="5" t="n">
        <v>78164</v>
      </c>
      <c r="C6" s="5" t="n">
        <v>86616</v>
      </c>
      <c r="D6" s="5" t="n">
        <v>81003</v>
      </c>
      <c r="E6" s="5" t="n">
        <v>86410</v>
      </c>
    </row>
    <row r="7" spans="1:5">
      <c r="A7" s="4" t="s">
        <v>364</v>
      </c>
      <c r="B7" s="5" t="n">
        <v>640</v>
      </c>
      <c r="C7" s="5" t="n">
        <v>926</v>
      </c>
      <c r="D7" s="5" t="n">
        <v>735</v>
      </c>
      <c r="E7" s="5" t="n">
        <v>619</v>
      </c>
    </row>
    <row r="8" spans="1:5">
      <c r="A8" s="4" t="s">
        <v>365</v>
      </c>
      <c r="B8" s="5" t="n">
        <v>78804</v>
      </c>
      <c r="C8" s="5" t="n">
        <v>87542</v>
      </c>
      <c r="D8" s="5" t="n">
        <v>81738</v>
      </c>
      <c r="E8" s="5" t="n">
        <v>87029</v>
      </c>
    </row>
    <row r="9" spans="1:5">
      <c r="A9" s="4" t="s">
        <v>366</v>
      </c>
      <c r="B9" s="7" t="n">
        <v>1.25</v>
      </c>
      <c r="C9" s="7" t="n">
        <v>1.11</v>
      </c>
      <c r="D9" s="7" t="n">
        <v>1.4</v>
      </c>
      <c r="E9" s="7" t="n">
        <v>0.65</v>
      </c>
    </row>
    <row r="10" spans="1:5">
      <c r="A10" s="4" t="s">
        <v>367</v>
      </c>
      <c r="B10" s="7" t="n">
        <v>1.24</v>
      </c>
      <c r="C10" s="7" t="n">
        <v>1.1</v>
      </c>
      <c r="D10" s="7" t="n">
        <v>1.39</v>
      </c>
      <c r="E10" s="7" t="n">
        <v>0.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2</v>
      </c>
      <c r="D1" s="2" t="s">
        <v>1</v>
      </c>
    </row>
    <row r="2" spans="1:5">
      <c r="B2" s="2" t="s">
        <v>2</v>
      </c>
      <c r="C2" s="2" t="s">
        <v>113</v>
      </c>
      <c r="D2" s="2" t="s">
        <v>2</v>
      </c>
      <c r="E2" s="2" t="s">
        <v>113</v>
      </c>
    </row>
    <row r="3" spans="1:5">
      <c r="A3" s="3" t="s">
        <v>369</v>
      </c>
    </row>
    <row r="4" spans="1:5">
      <c r="A4" s="4" t="s">
        <v>370</v>
      </c>
      <c r="B4" s="5" t="n">
        <v>394000</v>
      </c>
      <c r="C4" s="5" t="n">
        <v>0</v>
      </c>
      <c r="D4" s="5" t="n">
        <v>300000</v>
      </c>
      <c r="E4" s="5" t="n">
        <v>1736000</v>
      </c>
    </row>
    <row r="5" spans="1:5">
      <c r="A5" s="4" t="s">
        <v>371</v>
      </c>
    </row>
    <row r="6" spans="1:5">
      <c r="A6" s="3" t="s">
        <v>369</v>
      </c>
    </row>
    <row r="7" spans="1:5">
      <c r="A7" s="4" t="s">
        <v>372</v>
      </c>
      <c r="D7" s="5" t="n">
        <v>2085000</v>
      </c>
      <c r="E7" s="5" t="n">
        <v>194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3</v>
      </c>
      <c r="B1" s="2" t="s">
        <v>112</v>
      </c>
      <c r="D1" s="2" t="s">
        <v>1</v>
      </c>
    </row>
    <row r="2" spans="1:6">
      <c r="B2" s="2" t="s">
        <v>2</v>
      </c>
      <c r="C2" s="2" t="s">
        <v>113</v>
      </c>
      <c r="D2" s="2" t="s">
        <v>2</v>
      </c>
      <c r="E2" s="2" t="s">
        <v>113</v>
      </c>
      <c r="F2" s="2" t="s">
        <v>58</v>
      </c>
    </row>
    <row r="3" spans="1:6">
      <c r="A3" s="3" t="s">
        <v>374</v>
      </c>
    </row>
    <row r="4" spans="1:6">
      <c r="A4" s="4" t="s">
        <v>375</v>
      </c>
      <c r="B4" s="4" t="s">
        <v>376</v>
      </c>
      <c r="C4" s="4" t="s">
        <v>377</v>
      </c>
      <c r="D4" s="4" t="s">
        <v>378</v>
      </c>
      <c r="E4" s="4" t="s">
        <v>379</v>
      </c>
    </row>
    <row r="5" spans="1:6">
      <c r="A5" s="4" t="s">
        <v>380</v>
      </c>
      <c r="B5" s="4" t="s">
        <v>381</v>
      </c>
      <c r="C5" s="4" t="s">
        <v>381</v>
      </c>
      <c r="D5" s="4" t="s">
        <v>381</v>
      </c>
      <c r="E5" s="4" t="s">
        <v>381</v>
      </c>
    </row>
    <row r="6" spans="1:6">
      <c r="A6" s="4" t="s">
        <v>382</v>
      </c>
    </row>
    <row r="7" spans="1:6">
      <c r="A7" s="3" t="s">
        <v>374</v>
      </c>
    </row>
    <row r="8" spans="1:6">
      <c r="A8" s="4" t="s">
        <v>383</v>
      </c>
      <c r="B8" s="8" t="n">
        <v>5.3</v>
      </c>
      <c r="D8" s="8" t="n">
        <v>5.3</v>
      </c>
      <c r="F8" s="8" t="n">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226</v>
      </c>
    </row>
    <row r="3" spans="1:3">
      <c r="A3" s="4" t="s">
        <v>385</v>
      </c>
      <c r="B3" s="6" t="n">
        <v>10623</v>
      </c>
    </row>
    <row r="4" spans="1:3">
      <c r="A4" s="4" t="s">
        <v>386</v>
      </c>
      <c r="B4" s="5" t="n">
        <v>7203</v>
      </c>
      <c r="C4" s="6" t="n">
        <v>6895</v>
      </c>
    </row>
    <row r="5" spans="1:3">
      <c r="A5" s="4" t="s">
        <v>387</v>
      </c>
      <c r="B5" s="5" t="n">
        <v>620</v>
      </c>
      <c r="C5" s="5" t="n">
        <v>490</v>
      </c>
    </row>
    <row r="6" spans="1:3">
      <c r="A6" s="4" t="s">
        <v>388</v>
      </c>
      <c r="B6" s="5" t="n">
        <v>5466</v>
      </c>
      <c r="C6" s="5" t="n">
        <v>15681</v>
      </c>
    </row>
    <row r="7" spans="1:3">
      <c r="A7" s="4" t="s">
        <v>389</v>
      </c>
      <c r="B7" s="6" t="n">
        <v>23912</v>
      </c>
      <c r="C7" s="6" t="n">
        <v>23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473666</v>
      </c>
      <c r="C4" s="6" t="n">
        <v>483175</v>
      </c>
      <c r="D4" s="6" t="n">
        <v>1100233</v>
      </c>
      <c r="E4" s="6" t="n">
        <v>1092262</v>
      </c>
    </row>
    <row r="5" spans="1:5">
      <c r="A5" s="3" t="s">
        <v>116</v>
      </c>
    </row>
    <row r="6" spans="1:5">
      <c r="A6" s="4" t="s">
        <v>117</v>
      </c>
      <c r="B6" s="5" t="n">
        <v>37843</v>
      </c>
      <c r="C6" s="5" t="n">
        <v>36062</v>
      </c>
      <c r="D6" s="5" t="n">
        <v>87062</v>
      </c>
      <c r="E6" s="5" t="n">
        <v>85012</v>
      </c>
    </row>
    <row r="7" spans="1:5">
      <c r="A7" s="4" t="s">
        <v>118</v>
      </c>
      <c r="B7" s="5" t="n">
        <v>175634</v>
      </c>
      <c r="C7" s="5" t="n">
        <v>198781</v>
      </c>
      <c r="D7" s="5" t="n">
        <v>495917</v>
      </c>
      <c r="E7" s="5" t="n">
        <v>544354</v>
      </c>
    </row>
    <row r="8" spans="1:5">
      <c r="A8" s="4" t="s">
        <v>119</v>
      </c>
      <c r="B8" s="5" t="n">
        <v>64632</v>
      </c>
      <c r="C8" s="5" t="n">
        <v>51549</v>
      </c>
      <c r="D8" s="5" t="n">
        <v>174601</v>
      </c>
      <c r="E8" s="5" t="n">
        <v>186076</v>
      </c>
    </row>
    <row r="9" spans="1:5">
      <c r="A9" s="4" t="s">
        <v>120</v>
      </c>
      <c r="B9" s="5" t="n">
        <v>1207</v>
      </c>
      <c r="C9" s="5" t="n">
        <v>3866</v>
      </c>
      <c r="D9" s="5" t="n">
        <v>3839</v>
      </c>
      <c r="E9" s="5" t="n">
        <v>16392</v>
      </c>
    </row>
    <row r="10" spans="1:5">
      <c r="A10" s="4" t="s">
        <v>121</v>
      </c>
      <c r="B10" s="5" t="n">
        <v>40822</v>
      </c>
      <c r="C10" s="5" t="n">
        <v>41187</v>
      </c>
      <c r="D10" s="5" t="n">
        <v>120325</v>
      </c>
      <c r="E10" s="5" t="n">
        <v>119635</v>
      </c>
    </row>
    <row r="11" spans="1:5">
      <c r="A11" s="4" t="s">
        <v>122</v>
      </c>
      <c r="B11" s="5" t="n">
        <v>320138</v>
      </c>
      <c r="C11" s="5" t="n">
        <v>331445</v>
      </c>
      <c r="D11" s="5" t="n">
        <v>881744</v>
      </c>
      <c r="E11" s="5" t="n">
        <v>951469</v>
      </c>
    </row>
    <row r="12" spans="1:5">
      <c r="A12" s="4" t="s">
        <v>123</v>
      </c>
      <c r="B12" s="5" t="n">
        <v>153528</v>
      </c>
      <c r="C12" s="5" t="n">
        <v>151730</v>
      </c>
      <c r="D12" s="5" t="n">
        <v>218489</v>
      </c>
      <c r="E12" s="5" t="n">
        <v>140793</v>
      </c>
    </row>
    <row r="13" spans="1:5">
      <c r="A13" s="4" t="s">
        <v>124</v>
      </c>
      <c r="B13" s="5" t="n">
        <v>-86</v>
      </c>
      <c r="C13" s="5" t="n">
        <v>-59</v>
      </c>
      <c r="D13" s="5" t="n">
        <v>-138</v>
      </c>
      <c r="E13" s="5" t="n">
        <v>-38</v>
      </c>
    </row>
    <row r="14" spans="1:5">
      <c r="A14" s="4" t="s">
        <v>125</v>
      </c>
      <c r="B14" s="5" t="n">
        <v>21463</v>
      </c>
      <c r="C14" s="5" t="n">
        <v>19500</v>
      </c>
      <c r="D14" s="5" t="n">
        <v>64063</v>
      </c>
      <c r="E14" s="5" t="n">
        <v>59974</v>
      </c>
    </row>
    <row r="15" spans="1:5">
      <c r="A15" s="4" t="s">
        <v>126</v>
      </c>
      <c r="B15" s="5" t="n">
        <v>132151</v>
      </c>
      <c r="C15" s="5" t="n">
        <v>132289</v>
      </c>
      <c r="D15" s="5" t="n">
        <v>154564</v>
      </c>
      <c r="E15" s="5" t="n">
        <v>80857</v>
      </c>
    </row>
    <row r="16" spans="1:5">
      <c r="A16" s="4" t="s">
        <v>127</v>
      </c>
      <c r="B16" s="5" t="n">
        <v>34123</v>
      </c>
      <c r="C16" s="5" t="n">
        <v>36301</v>
      </c>
      <c r="D16" s="5" t="n">
        <v>40905</v>
      </c>
      <c r="E16" s="5" t="n">
        <v>25016</v>
      </c>
    </row>
    <row r="17" spans="1:5">
      <c r="A17" s="4" t="s">
        <v>128</v>
      </c>
      <c r="B17" s="5" t="n">
        <v>98028</v>
      </c>
      <c r="C17" s="5" t="n">
        <v>95988</v>
      </c>
      <c r="D17" s="5" t="n">
        <v>113659</v>
      </c>
      <c r="E17" s="5" t="n">
        <v>55841</v>
      </c>
    </row>
    <row r="18" spans="1:5">
      <c r="A18" s="3" t="s">
        <v>129</v>
      </c>
    </row>
    <row r="19" spans="1:5">
      <c r="A19" s="4" t="s">
        <v>130</v>
      </c>
      <c r="B19" s="5" t="n">
        <v>374</v>
      </c>
      <c r="C19" s="5" t="n">
        <v>1149</v>
      </c>
      <c r="D19" s="5" t="n">
        <v>-4556</v>
      </c>
      <c r="E19" s="5" t="n">
        <v>11116</v>
      </c>
    </row>
    <row r="20" spans="1:5">
      <c r="A20" s="4" t="s">
        <v>131</v>
      </c>
      <c r="B20" s="6" t="n">
        <v>98402</v>
      </c>
      <c r="C20" s="6" t="n">
        <v>97137</v>
      </c>
      <c r="D20" s="6" t="n">
        <v>109103</v>
      </c>
      <c r="E20" s="6" t="n">
        <v>66957</v>
      </c>
    </row>
    <row r="21" spans="1:5">
      <c r="A21" s="3" t="s">
        <v>132</v>
      </c>
    </row>
    <row r="22" spans="1:5">
      <c r="A22" s="4" t="s">
        <v>133</v>
      </c>
      <c r="B22" s="7" t="n">
        <v>1.25</v>
      </c>
      <c r="C22" s="7" t="n">
        <v>1.11</v>
      </c>
      <c r="D22" s="7" t="n">
        <v>1.4</v>
      </c>
      <c r="E22" s="7" t="n">
        <v>0.65</v>
      </c>
    </row>
    <row r="23" spans="1:5">
      <c r="A23" s="4" t="s">
        <v>134</v>
      </c>
      <c r="B23" s="7" t="n">
        <v>1.24</v>
      </c>
      <c r="C23" s="7" t="n">
        <v>1.1</v>
      </c>
      <c r="D23" s="7" t="n">
        <v>1.39</v>
      </c>
      <c r="E23" s="7" t="n">
        <v>0.64</v>
      </c>
    </row>
    <row r="24" spans="1:5">
      <c r="A24" s="3" t="s">
        <v>135</v>
      </c>
    </row>
    <row r="25" spans="1:5">
      <c r="A25" s="4" t="s">
        <v>136</v>
      </c>
      <c r="B25" s="5" t="n">
        <v>78164</v>
      </c>
      <c r="C25" s="5" t="n">
        <v>86616</v>
      </c>
      <c r="D25" s="5" t="n">
        <v>81003</v>
      </c>
      <c r="E25" s="5" t="n">
        <v>86410</v>
      </c>
    </row>
    <row r="26" spans="1:5">
      <c r="A26" s="4" t="s">
        <v>137</v>
      </c>
      <c r="B26" s="5" t="n">
        <v>78804</v>
      </c>
      <c r="C26" s="5" t="n">
        <v>87542</v>
      </c>
      <c r="D26" s="5" t="n">
        <v>81738</v>
      </c>
      <c r="E26" s="5" t="n">
        <v>87029</v>
      </c>
    </row>
    <row r="27" spans="1:5">
      <c r="A27" s="4" t="s">
        <v>138</v>
      </c>
    </row>
    <row r="28" spans="1:5">
      <c r="A28" s="3" t="s">
        <v>114</v>
      </c>
    </row>
    <row r="29" spans="1:5">
      <c r="A29" s="4" t="s">
        <v>115</v>
      </c>
      <c r="B29" s="6" t="n">
        <v>268048</v>
      </c>
      <c r="C29" s="6" t="n">
        <v>279873</v>
      </c>
      <c r="D29" s="6" t="n">
        <v>624789</v>
      </c>
      <c r="E29" s="6" t="n">
        <v>635682</v>
      </c>
    </row>
    <row r="30" spans="1:5">
      <c r="A30" s="4" t="s">
        <v>139</v>
      </c>
    </row>
    <row r="31" spans="1:5">
      <c r="A31" s="3" t="s">
        <v>114</v>
      </c>
    </row>
    <row r="32" spans="1:5">
      <c r="A32" s="4" t="s">
        <v>115</v>
      </c>
      <c r="B32" s="6" t="n">
        <v>205618</v>
      </c>
      <c r="C32" s="6" t="n">
        <v>203302</v>
      </c>
      <c r="D32" s="6" t="n">
        <v>475444</v>
      </c>
      <c r="E32" s="6" t="n">
        <v>456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90</v>
      </c>
      <c r="B1" s="2" t="s">
        <v>328</v>
      </c>
    </row>
    <row r="2" spans="1:2">
      <c r="A2" s="4" t="s">
        <v>391</v>
      </c>
    </row>
    <row r="3" spans="1:2">
      <c r="A3" s="3" t="s">
        <v>392</v>
      </c>
    </row>
    <row r="4" spans="1:2">
      <c r="A4" s="4" t="s">
        <v>393</v>
      </c>
      <c r="B4" s="8"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58</v>
      </c>
    </row>
    <row r="2" spans="1:3">
      <c r="A2" s="3" t="s">
        <v>395</v>
      </c>
    </row>
    <row r="3" spans="1:3">
      <c r="A3" s="4" t="s">
        <v>100</v>
      </c>
      <c r="B3" s="6" t="n">
        <v>1561760</v>
      </c>
      <c r="C3" s="6" t="n">
        <v>1553389</v>
      </c>
    </row>
    <row r="4" spans="1:3">
      <c r="A4" s="4" t="s">
        <v>396</v>
      </c>
      <c r="B4" s="5" t="n">
        <v>-5214</v>
      </c>
      <c r="C4" s="5" t="n">
        <v>-6564</v>
      </c>
    </row>
    <row r="5" spans="1:3">
      <c r="A5" s="4" t="s">
        <v>397</v>
      </c>
      <c r="B5" s="5" t="n">
        <v>-5369</v>
      </c>
      <c r="C5" s="5" t="n">
        <v>-6641</v>
      </c>
    </row>
    <row r="6" spans="1:3">
      <c r="A6" s="4" t="s">
        <v>398</v>
      </c>
      <c r="B6" s="5" t="n">
        <v>-65505</v>
      </c>
      <c r="C6" s="5" t="n">
        <v>-45505</v>
      </c>
    </row>
    <row r="7" spans="1:3">
      <c r="A7" s="4" t="s">
        <v>399</v>
      </c>
      <c r="B7" s="5" t="n">
        <v>1485672</v>
      </c>
      <c r="C7" s="5" t="n">
        <v>1494679</v>
      </c>
    </row>
    <row r="8" spans="1:3">
      <c r="A8" s="4" t="s">
        <v>110</v>
      </c>
    </row>
    <row r="9" spans="1:3">
      <c r="A9" s="3" t="s">
        <v>395</v>
      </c>
    </row>
    <row r="10" spans="1:3">
      <c r="A10" s="4" t="s">
        <v>100</v>
      </c>
      <c r="B10" s="5" t="n">
        <v>50000</v>
      </c>
      <c r="C10" s="5" t="n">
        <v>30000</v>
      </c>
    </row>
    <row r="11" spans="1:3">
      <c r="A11" s="4" t="s">
        <v>400</v>
      </c>
    </row>
    <row r="12" spans="1:3">
      <c r="A12" s="3" t="s">
        <v>395</v>
      </c>
    </row>
    <row r="13" spans="1:3">
      <c r="A13" s="4" t="s">
        <v>100</v>
      </c>
      <c r="B13" s="6" t="n">
        <v>1511760</v>
      </c>
      <c r="C13" s="6" t="n">
        <v>1523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58</v>
      </c>
    </row>
    <row r="2" spans="1:3">
      <c r="A2" s="4" t="s">
        <v>110</v>
      </c>
    </row>
    <row r="3" spans="1:3">
      <c r="A3" s="3" t="s">
        <v>395</v>
      </c>
    </row>
    <row r="4" spans="1:3">
      <c r="A4" s="4" t="s">
        <v>402</v>
      </c>
      <c r="B4" s="4" t="s">
        <v>403</v>
      </c>
      <c r="C4" s="4" t="s">
        <v>404</v>
      </c>
    </row>
    <row r="5" spans="1:3">
      <c r="A5" s="4" t="s">
        <v>400</v>
      </c>
    </row>
    <row r="6" spans="1:3">
      <c r="A6" s="3" t="s">
        <v>395</v>
      </c>
    </row>
    <row r="7" spans="1:3">
      <c r="A7" s="4" t="s">
        <v>402</v>
      </c>
      <c r="B7" s="4" t="s">
        <v>405</v>
      </c>
      <c r="C7"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80"/>
    <col customWidth="1" max="7" min="7" width="21"/>
    <col customWidth="1" max="8" min="8" width="21"/>
  </cols>
  <sheetData>
    <row r="1" spans="1:8">
      <c r="A1" s="1" t="s">
        <v>407</v>
      </c>
      <c r="B1" s="2" t="s">
        <v>408</v>
      </c>
      <c r="C1" s="2" t="s">
        <v>409</v>
      </c>
      <c r="D1" s="2" t="s">
        <v>410</v>
      </c>
      <c r="E1" s="2" t="s">
        <v>411</v>
      </c>
      <c r="F1" s="2" t="s">
        <v>412</v>
      </c>
      <c r="G1" s="2" t="s">
        <v>326</v>
      </c>
      <c r="H1" s="2" t="s">
        <v>328</v>
      </c>
    </row>
    <row r="2" spans="1:8">
      <c r="A2" s="3" t="s">
        <v>395</v>
      </c>
    </row>
    <row r="3" spans="1:8">
      <c r="A3" s="4" t="s">
        <v>100</v>
      </c>
      <c r="F3" s="6" t="n">
        <v>1561760000</v>
      </c>
      <c r="H3" s="6" t="n">
        <v>1553389000</v>
      </c>
    </row>
    <row r="4" spans="1:8">
      <c r="A4" s="4" t="s">
        <v>413</v>
      </c>
      <c r="F4" s="6" t="n">
        <v>20400000</v>
      </c>
    </row>
    <row r="5" spans="1:8">
      <c r="A5" s="4" t="s">
        <v>414</v>
      </c>
    </row>
    <row r="6" spans="1:8">
      <c r="A6" s="3" t="s">
        <v>395</v>
      </c>
    </row>
    <row r="7" spans="1:8">
      <c r="A7" s="4" t="s">
        <v>415</v>
      </c>
      <c r="F7" s="5" t="n">
        <v>5</v>
      </c>
    </row>
    <row r="8" spans="1:8">
      <c r="A8" s="4" t="s">
        <v>416</v>
      </c>
      <c r="F8" s="6" t="n">
        <v>1000000000</v>
      </c>
    </row>
    <row r="9" spans="1:8">
      <c r="A9" s="4" t="s">
        <v>417</v>
      </c>
      <c r="F9" s="4" t="s">
        <v>418</v>
      </c>
    </row>
    <row r="10" spans="1:8">
      <c r="A10" s="4" t="s">
        <v>419</v>
      </c>
      <c r="F10" s="4" t="s">
        <v>420</v>
      </c>
    </row>
    <row r="11" spans="1:8">
      <c r="A11" s="4" t="s">
        <v>421</v>
      </c>
      <c r="F11" s="4" t="s">
        <v>422</v>
      </c>
    </row>
    <row r="12" spans="1:8">
      <c r="A12" s="4" t="s">
        <v>423</v>
      </c>
      <c r="F12" s="4" t="s">
        <v>424</v>
      </c>
    </row>
    <row r="13" spans="1:8">
      <c r="A13" s="4" t="s">
        <v>425</v>
      </c>
    </row>
    <row r="14" spans="1:8">
      <c r="A14" s="3" t="s">
        <v>395</v>
      </c>
    </row>
    <row r="15" spans="1:8">
      <c r="A15" s="4" t="s">
        <v>426</v>
      </c>
      <c r="C15" s="6" t="n">
        <v>150000000</v>
      </c>
      <c r="H15" s="5" t="n">
        <v>158000000</v>
      </c>
    </row>
    <row r="16" spans="1:8">
      <c r="A16" s="4" t="s">
        <v>427</v>
      </c>
    </row>
    <row r="17" spans="1:8">
      <c r="A17" s="3" t="s">
        <v>395</v>
      </c>
    </row>
    <row r="18" spans="1:8">
      <c r="A18" s="4" t="s">
        <v>426</v>
      </c>
      <c r="F18" s="6" t="n">
        <v>150000000</v>
      </c>
    </row>
    <row r="19" spans="1:8">
      <c r="A19" s="4" t="s">
        <v>428</v>
      </c>
    </row>
    <row r="20" spans="1:8">
      <c r="A20" s="3" t="s">
        <v>395</v>
      </c>
    </row>
    <row r="21" spans="1:8">
      <c r="A21" s="4" t="s">
        <v>429</v>
      </c>
      <c r="E21" s="6" t="n">
        <v>5100000</v>
      </c>
      <c r="F21" s="5" t="n">
        <v>61200000</v>
      </c>
      <c r="G21" s="6" t="n">
        <v>61800000</v>
      </c>
    </row>
    <row r="22" spans="1:8">
      <c r="A22" s="4" t="s">
        <v>110</v>
      </c>
    </row>
    <row r="23" spans="1:8">
      <c r="A23" s="3" t="s">
        <v>395</v>
      </c>
    </row>
    <row r="24" spans="1:8">
      <c r="A24" s="4" t="s">
        <v>100</v>
      </c>
      <c r="F24" s="5" t="n">
        <v>50000000</v>
      </c>
      <c r="H24" s="5" t="n">
        <v>30000000</v>
      </c>
    </row>
    <row r="25" spans="1:8">
      <c r="A25" s="4" t="s">
        <v>430</v>
      </c>
      <c r="F25" s="5" t="n">
        <v>210000000</v>
      </c>
    </row>
    <row r="26" spans="1:8">
      <c r="A26" s="4" t="s">
        <v>431</v>
      </c>
      <c r="F26" s="6" t="n">
        <v>139600000</v>
      </c>
    </row>
    <row r="27" spans="1:8">
      <c r="A27" s="4" t="s">
        <v>432</v>
      </c>
    </row>
    <row r="28" spans="1:8">
      <c r="A28" s="3" t="s">
        <v>395</v>
      </c>
    </row>
    <row r="29" spans="1:8">
      <c r="A29" s="4" t="s">
        <v>433</v>
      </c>
      <c r="B29" s="6" t="n">
        <v>10000000</v>
      </c>
    </row>
    <row r="30" spans="1:8">
      <c r="A30" s="4" t="s">
        <v>434</v>
      </c>
    </row>
    <row r="31" spans="1:8">
      <c r="A31" s="3" t="s">
        <v>395</v>
      </c>
    </row>
    <row r="32" spans="1:8">
      <c r="A32" s="4" t="s">
        <v>435</v>
      </c>
      <c r="D32" s="4" t="s">
        <v>436</v>
      </c>
    </row>
    <row r="33" spans="1:8">
      <c r="A33" s="4" t="s">
        <v>437</v>
      </c>
      <c r="D33" s="4" t="s">
        <v>438</v>
      </c>
      <c r="F33" s="4" t="s">
        <v>439</v>
      </c>
    </row>
    <row r="34" spans="1:8">
      <c r="A34" s="4" t="s">
        <v>440</v>
      </c>
      <c r="F34" s="4" t="s">
        <v>441</v>
      </c>
    </row>
    <row r="35" spans="1:8">
      <c r="A35" s="4" t="s">
        <v>435</v>
      </c>
      <c r="F35" s="4" t="s">
        <v>442</v>
      </c>
    </row>
    <row r="36" spans="1:8">
      <c r="A36" s="4" t="s">
        <v>443</v>
      </c>
      <c r="F36" s="4" t="s">
        <v>444</v>
      </c>
    </row>
    <row r="37" spans="1:8">
      <c r="A37" s="4" t="s">
        <v>445</v>
      </c>
    </row>
    <row r="38" spans="1:8">
      <c r="A38" s="3" t="s">
        <v>395</v>
      </c>
    </row>
    <row r="39" spans="1:8">
      <c r="A39" s="4" t="s">
        <v>446</v>
      </c>
      <c r="F39" s="6" t="n">
        <v>30000000</v>
      </c>
    </row>
    <row r="40" spans="1:8">
      <c r="A40" s="4" t="s">
        <v>447</v>
      </c>
      <c r="F40" s="5" t="n">
        <v>25000000</v>
      </c>
    </row>
    <row r="41" spans="1:8">
      <c r="A41" s="4" t="s">
        <v>448</v>
      </c>
      <c r="F41" s="5" t="n">
        <v>95000000</v>
      </c>
    </row>
    <row r="42" spans="1:8">
      <c r="A42" s="4" t="s">
        <v>449</v>
      </c>
      <c r="F42" s="5" t="n">
        <v>95000000</v>
      </c>
    </row>
    <row r="43" spans="1:8">
      <c r="A43" s="4" t="s">
        <v>450</v>
      </c>
      <c r="F43" s="6" t="n">
        <v>65000000</v>
      </c>
    </row>
    <row r="44" spans="1:8">
      <c r="A44" s="4" t="s">
        <v>451</v>
      </c>
      <c r="F44" s="4" t="s">
        <v>452</v>
      </c>
    </row>
    <row r="45" spans="1:8">
      <c r="A45" s="4" t="s">
        <v>453</v>
      </c>
      <c r="F45" s="4" t="s">
        <v>454</v>
      </c>
    </row>
    <row r="46" spans="1:8">
      <c r="A46" s="4" t="s">
        <v>455</v>
      </c>
      <c r="F46" s="4" t="s">
        <v>456</v>
      </c>
    </row>
    <row r="47" spans="1:8">
      <c r="A47" s="4" t="s">
        <v>457</v>
      </c>
    </row>
    <row r="48" spans="1:8">
      <c r="A48" s="3" t="s">
        <v>395</v>
      </c>
    </row>
    <row r="49" spans="1:8">
      <c r="A49" s="4" t="s">
        <v>458</v>
      </c>
      <c r="F49" s="4" t="s">
        <v>459</v>
      </c>
    </row>
    <row r="50" spans="1:8">
      <c r="A50" s="4" t="s">
        <v>451</v>
      </c>
      <c r="F50" s="4" t="s">
        <v>442</v>
      </c>
    </row>
    <row r="51" spans="1:8">
      <c r="A51" s="4" t="s">
        <v>453</v>
      </c>
      <c r="F51" s="4" t="s">
        <v>452</v>
      </c>
    </row>
    <row r="52" spans="1:8">
      <c r="A52" s="4" t="s">
        <v>455</v>
      </c>
      <c r="F52" s="4" t="s">
        <v>454</v>
      </c>
    </row>
    <row r="53" spans="1:8">
      <c r="A53" s="4" t="s">
        <v>400</v>
      </c>
    </row>
    <row r="54" spans="1:8">
      <c r="A54" s="3" t="s">
        <v>395</v>
      </c>
    </row>
    <row r="55" spans="1:8">
      <c r="A55" s="4" t="s">
        <v>100</v>
      </c>
      <c r="F55" s="6" t="n">
        <v>1511760000</v>
      </c>
      <c r="H55" s="6" t="n">
        <v>1523389000</v>
      </c>
    </row>
    <row r="56" spans="1:8">
      <c r="A56" s="4" t="s">
        <v>460</v>
      </c>
      <c r="F56" s="4" t="s">
        <v>461</v>
      </c>
    </row>
    <row r="57" spans="1:8">
      <c r="A57" s="4" t="s">
        <v>462</v>
      </c>
      <c r="F57" s="4" t="s">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66</v>
      </c>
      <c r="B3" s="6" t="n">
        <v>13878</v>
      </c>
    </row>
    <row r="4" spans="1:3">
      <c r="A4" s="4" t="s">
        <v>467</v>
      </c>
      <c r="B4" s="5" t="n">
        <v>55505</v>
      </c>
    </row>
    <row r="5" spans="1:3">
      <c r="A5" s="4" t="s">
        <v>468</v>
      </c>
      <c r="B5" s="5" t="n">
        <v>15505</v>
      </c>
    </row>
    <row r="6" spans="1:3">
      <c r="A6" s="4" t="s">
        <v>469</v>
      </c>
      <c r="B6" s="5" t="n">
        <v>15505</v>
      </c>
    </row>
    <row r="7" spans="1:3">
      <c r="A7" s="4" t="s">
        <v>470</v>
      </c>
      <c r="B7" s="5" t="n">
        <v>15505</v>
      </c>
    </row>
    <row r="8" spans="1:3">
      <c r="A8" s="4" t="s">
        <v>471</v>
      </c>
      <c r="B8" s="5" t="n">
        <v>1445862</v>
      </c>
    </row>
    <row r="9" spans="1:3">
      <c r="A9" s="4" t="s">
        <v>100</v>
      </c>
      <c r="B9" s="6" t="n">
        <v>1561760</v>
      </c>
      <c r="C9" s="6" t="n">
        <v>1553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s>
  <sheetData>
    <row r="1" spans="1:4">
      <c r="A1" s="1" t="s">
        <v>472</v>
      </c>
      <c r="B1" s="2" t="s">
        <v>112</v>
      </c>
      <c r="C1" s="2" t="s">
        <v>1</v>
      </c>
    </row>
    <row r="2" spans="1:4">
      <c r="B2" s="2" t="s">
        <v>473</v>
      </c>
      <c r="C2" s="2" t="s">
        <v>474</v>
      </c>
      <c r="D2" s="2" t="s">
        <v>328</v>
      </c>
    </row>
    <row r="3" spans="1:4">
      <c r="A3" s="3" t="s">
        <v>475</v>
      </c>
    </row>
    <row r="4" spans="1:4">
      <c r="A4" s="4" t="s">
        <v>476</v>
      </c>
      <c r="C4" s="5" t="n">
        <v>560</v>
      </c>
    </row>
    <row r="5" spans="1:4">
      <c r="A5" s="4" t="s">
        <v>477</v>
      </c>
      <c r="B5" s="4" t="s">
        <v>478</v>
      </c>
      <c r="C5" s="4" t="s">
        <v>478</v>
      </c>
    </row>
    <row r="6" spans="1:4">
      <c r="A6" s="4" t="s">
        <v>479</v>
      </c>
      <c r="C6" s="4" t="s">
        <v>480</v>
      </c>
    </row>
    <row r="7" spans="1:4">
      <c r="A7" s="4" t="s">
        <v>481</v>
      </c>
      <c r="C7" s="4" t="s">
        <v>482</v>
      </c>
    </row>
    <row r="8" spans="1:4">
      <c r="A8" s="4" t="s">
        <v>483</v>
      </c>
      <c r="B8" s="6" t="n">
        <v>10400</v>
      </c>
      <c r="C8" s="6" t="n">
        <v>10400</v>
      </c>
      <c r="D8" s="6" t="n">
        <v>16578</v>
      </c>
    </row>
    <row r="9" spans="1:4">
      <c r="A9" s="4" t="s">
        <v>484</v>
      </c>
      <c r="C9" s="5" t="n">
        <v>7200</v>
      </c>
    </row>
    <row r="10" spans="1:4">
      <c r="A10" s="4" t="s">
        <v>485</v>
      </c>
    </row>
    <row r="11" spans="1:4">
      <c r="A11" s="3" t="s">
        <v>475</v>
      </c>
    </row>
    <row r="12" spans="1:4">
      <c r="A12" s="4" t="s">
        <v>486</v>
      </c>
      <c r="B12" s="5" t="n">
        <v>1100</v>
      </c>
      <c r="C12" s="5" t="n">
        <v>3000</v>
      </c>
    </row>
    <row r="13" spans="1:4">
      <c r="A13" s="4" t="s">
        <v>487</v>
      </c>
    </row>
    <row r="14" spans="1:4">
      <c r="A14" s="3" t="s">
        <v>475</v>
      </c>
    </row>
    <row r="15" spans="1:4">
      <c r="A15" s="4" t="s">
        <v>488</v>
      </c>
      <c r="B15" s="6" t="n">
        <v>14000</v>
      </c>
      <c r="C15" s="6" t="n">
        <v>14000</v>
      </c>
    </row>
    <row r="16" spans="1:4">
      <c r="A16" s="4" t="s">
        <v>489</v>
      </c>
    </row>
    <row r="17" spans="1:4">
      <c r="A17" s="3" t="s">
        <v>475</v>
      </c>
    </row>
    <row r="18" spans="1:4">
      <c r="A18" s="4" t="s">
        <v>490</v>
      </c>
      <c r="B18" s="5" t="n">
        <v>190</v>
      </c>
      <c r="C18" s="5" t="n">
        <v>190</v>
      </c>
    </row>
    <row r="19" spans="1:4">
      <c r="A19" s="4" t="s">
        <v>491</v>
      </c>
    </row>
    <row r="20" spans="1:4">
      <c r="A20" s="3" t="s">
        <v>475</v>
      </c>
    </row>
    <row r="21" spans="1:4">
      <c r="A21" s="4" t="s">
        <v>490</v>
      </c>
      <c r="B21" s="5" t="n">
        <v>17</v>
      </c>
      <c r="C21" s="5" t="n">
        <v>17</v>
      </c>
    </row>
    <row r="22" spans="1:4">
      <c r="A22" s="4" t="s">
        <v>492</v>
      </c>
      <c r="C22" s="4" t="s">
        <v>493</v>
      </c>
    </row>
    <row r="23" spans="1:4">
      <c r="A23" s="4" t="s">
        <v>483</v>
      </c>
      <c r="B23" s="6" t="n">
        <v>3900</v>
      </c>
      <c r="C23" s="6" t="n">
        <v>8600</v>
      </c>
    </row>
    <row r="24" spans="1:4">
      <c r="A24" s="4" t="s">
        <v>494</v>
      </c>
    </row>
    <row r="25" spans="1:4">
      <c r="A25" s="3" t="s">
        <v>475</v>
      </c>
    </row>
    <row r="26" spans="1:4">
      <c r="A26" s="4" t="s">
        <v>495</v>
      </c>
      <c r="B26" s="4" t="s">
        <v>496</v>
      </c>
      <c r="C26" s="4" t="s">
        <v>496</v>
      </c>
    </row>
    <row r="27" spans="1:4">
      <c r="A27" s="4" t="s">
        <v>497</v>
      </c>
      <c r="B27" s="4" t="s">
        <v>498</v>
      </c>
      <c r="C27" s="4" t="s">
        <v>498</v>
      </c>
    </row>
    <row r="28" spans="1:4">
      <c r="A28" s="4" t="s">
        <v>499</v>
      </c>
    </row>
    <row r="29" spans="1:4">
      <c r="A29" s="3" t="s">
        <v>475</v>
      </c>
    </row>
    <row r="30" spans="1:4">
      <c r="A30" s="4" t="s">
        <v>497</v>
      </c>
      <c r="B30" s="4" t="s">
        <v>500</v>
      </c>
      <c r="C30"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475</v>
      </c>
    </row>
    <row r="3" spans="1:3">
      <c r="A3" s="4" t="s">
        <v>502</v>
      </c>
      <c r="B3" s="6" t="n">
        <v>142538</v>
      </c>
    </row>
    <row r="4" spans="1:3">
      <c r="A4" s="4" t="s">
        <v>503</v>
      </c>
      <c r="B4" s="5" t="n">
        <v>146160</v>
      </c>
      <c r="C4" s="6" t="n">
        <v>16905</v>
      </c>
    </row>
    <row r="5" spans="1:3">
      <c r="A5" s="3" t="s">
        <v>504</v>
      </c>
    </row>
    <row r="6" spans="1:3">
      <c r="A6" s="4" t="s">
        <v>502</v>
      </c>
      <c r="B6" s="5" t="n">
        <v>3914</v>
      </c>
    </row>
    <row r="7" spans="1:3">
      <c r="A7" s="3" t="s">
        <v>505</v>
      </c>
    </row>
    <row r="8" spans="1:3">
      <c r="A8" s="4" t="s">
        <v>502</v>
      </c>
      <c r="B8" s="5" t="n">
        <v>125290</v>
      </c>
    </row>
    <row r="9" spans="1:3">
      <c r="A9" s="4" t="s">
        <v>506</v>
      </c>
      <c r="B9" s="5" t="n">
        <v>132888</v>
      </c>
      <c r="C9" s="5" t="n">
        <v>2965</v>
      </c>
    </row>
    <row r="10" spans="1:3">
      <c r="A10" s="4" t="s">
        <v>507</v>
      </c>
    </row>
    <row r="11" spans="1:3">
      <c r="A11" s="3" t="s">
        <v>475</v>
      </c>
    </row>
    <row r="12" spans="1:3">
      <c r="A12" s="4" t="s">
        <v>502</v>
      </c>
      <c r="C12" s="5" t="n">
        <v>13961</v>
      </c>
    </row>
    <row r="13" spans="1:3">
      <c r="A13" s="4" t="s">
        <v>508</v>
      </c>
    </row>
    <row r="14" spans="1:3">
      <c r="A14" s="3" t="s">
        <v>475</v>
      </c>
    </row>
    <row r="15" spans="1:3">
      <c r="A15" s="4" t="s">
        <v>509</v>
      </c>
      <c r="B15" s="5" t="n">
        <v>3622</v>
      </c>
    </row>
    <row r="16" spans="1:3">
      <c r="A16" s="4" t="s">
        <v>510</v>
      </c>
    </row>
    <row r="17" spans="1:3">
      <c r="A17" s="3" t="s">
        <v>475</v>
      </c>
    </row>
    <row r="18" spans="1:3">
      <c r="A18" s="4" t="s">
        <v>509</v>
      </c>
      <c r="C18" s="5" t="n">
        <v>3066</v>
      </c>
    </row>
    <row r="19" spans="1:3">
      <c r="A19" s="4" t="s">
        <v>511</v>
      </c>
      <c r="C19" s="5" t="n">
        <v>-122</v>
      </c>
    </row>
    <row r="20" spans="1:3">
      <c r="A20" s="4" t="s">
        <v>512</v>
      </c>
    </row>
    <row r="21" spans="1:3">
      <c r="A21" s="3" t="s">
        <v>504</v>
      </c>
    </row>
    <row r="22" spans="1:3">
      <c r="A22" s="4" t="s">
        <v>509</v>
      </c>
      <c r="B22" s="5" t="n">
        <v>710</v>
      </c>
      <c r="C22" s="5" t="n">
        <v>143</v>
      </c>
    </row>
    <row r="23" spans="1:3">
      <c r="A23" s="4" t="s">
        <v>341</v>
      </c>
    </row>
    <row r="24" spans="1:3">
      <c r="A24" s="3" t="s">
        <v>505</v>
      </c>
    </row>
    <row r="25" spans="1:3">
      <c r="A25" s="4" t="s">
        <v>509</v>
      </c>
      <c r="B25" s="6" t="n">
        <v>2974</v>
      </c>
      <c r="C25" s="6" t="n">
        <v>28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112</v>
      </c>
      <c r="C1" s="2" t="s">
        <v>1</v>
      </c>
    </row>
    <row r="2" spans="1:3">
      <c r="B2" s="2" t="s">
        <v>2</v>
      </c>
      <c r="C2" s="2" t="s">
        <v>2</v>
      </c>
    </row>
    <row r="3" spans="1:3">
      <c r="A3" s="3" t="s">
        <v>514</v>
      </c>
    </row>
    <row r="4" spans="1:3">
      <c r="A4" s="4" t="s">
        <v>515</v>
      </c>
      <c r="B4" s="6" t="n">
        <v>5231</v>
      </c>
      <c r="C4" s="6" t="n">
        <v>12730</v>
      </c>
    </row>
    <row r="5" spans="1:3">
      <c r="A5" s="4" t="s">
        <v>516</v>
      </c>
    </row>
    <row r="6" spans="1:3">
      <c r="A6" s="3" t="s">
        <v>475</v>
      </c>
    </row>
    <row r="7" spans="1:3">
      <c r="A7" s="4" t="s">
        <v>517</v>
      </c>
      <c r="B7" s="5" t="n">
        <v>4890</v>
      </c>
      <c r="C7" s="5" t="n">
        <v>11671</v>
      </c>
    </row>
    <row r="8" spans="1:3">
      <c r="A8" s="4" t="s">
        <v>518</v>
      </c>
    </row>
    <row r="9" spans="1:3">
      <c r="A9" s="3" t="s">
        <v>475</v>
      </c>
    </row>
    <row r="10" spans="1:3">
      <c r="A10" s="4" t="s">
        <v>517</v>
      </c>
      <c r="B10" s="5" t="n">
        <v>122</v>
      </c>
      <c r="C10" s="5" t="n">
        <v>395</v>
      </c>
    </row>
    <row r="11" spans="1:3">
      <c r="A11" s="4" t="s">
        <v>519</v>
      </c>
    </row>
    <row r="12" spans="1:3">
      <c r="A12" s="3" t="s">
        <v>520</v>
      </c>
    </row>
    <row r="13" spans="1:3">
      <c r="A13" s="4" t="s">
        <v>521</v>
      </c>
      <c r="B13" s="5" t="n">
        <v>184</v>
      </c>
      <c r="C13" s="5" t="n">
        <v>552</v>
      </c>
    </row>
    <row r="14" spans="1:3">
      <c r="A14" s="4" t="s">
        <v>522</v>
      </c>
    </row>
    <row r="15" spans="1:3">
      <c r="A15" s="3" t="s">
        <v>520</v>
      </c>
    </row>
    <row r="16" spans="1:3">
      <c r="A16" s="4" t="s">
        <v>523</v>
      </c>
      <c r="B16" s="6" t="n">
        <v>35</v>
      </c>
      <c r="C16" s="6"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21"/>
  </cols>
  <sheetData>
    <row r="1" spans="1:2">
      <c r="A1" s="1" t="s">
        <v>524</v>
      </c>
      <c r="B1" s="2" t="s">
        <v>356</v>
      </c>
    </row>
    <row r="2" spans="1:2">
      <c r="A2" s="3" t="s">
        <v>502</v>
      </c>
    </row>
    <row r="3" spans="1:2">
      <c r="A3" s="4" t="s">
        <v>466</v>
      </c>
      <c r="B3" s="6" t="n">
        <v>3532</v>
      </c>
    </row>
    <row r="4" spans="1:2">
      <c r="A4" s="4" t="s">
        <v>467</v>
      </c>
      <c r="B4" s="5" t="n">
        <v>14020</v>
      </c>
    </row>
    <row r="5" spans="1:2">
      <c r="A5" s="4" t="s">
        <v>468</v>
      </c>
      <c r="B5" s="5" t="n">
        <v>13671</v>
      </c>
    </row>
    <row r="6" spans="1:2">
      <c r="A6" s="4" t="s">
        <v>469</v>
      </c>
      <c r="B6" s="5" t="n">
        <v>12674</v>
      </c>
    </row>
    <row r="7" spans="1:2">
      <c r="A7" s="4" t="s">
        <v>470</v>
      </c>
      <c r="B7" s="5" t="n">
        <v>12130</v>
      </c>
    </row>
    <row r="8" spans="1:2">
      <c r="A8" s="4" t="s">
        <v>525</v>
      </c>
      <c r="B8" s="5" t="n">
        <v>11973</v>
      </c>
    </row>
    <row r="9" spans="1:2">
      <c r="A9" s="4" t="s">
        <v>471</v>
      </c>
      <c r="B9" s="5" t="n">
        <v>247424</v>
      </c>
    </row>
    <row r="10" spans="1:2">
      <c r="A10" s="4" t="s">
        <v>526</v>
      </c>
      <c r="B10" s="5" t="n">
        <v>315424</v>
      </c>
    </row>
    <row r="11" spans="1:2">
      <c r="A11" s="4" t="s">
        <v>527</v>
      </c>
      <c r="B11" s="5" t="n">
        <v>-186220</v>
      </c>
    </row>
    <row r="12" spans="1:2">
      <c r="A12" s="4" t="s">
        <v>528</v>
      </c>
      <c r="B12" s="5" t="n">
        <v>129204</v>
      </c>
    </row>
    <row r="13" spans="1:2">
      <c r="A13" s="3" t="s">
        <v>529</v>
      </c>
    </row>
    <row r="14" spans="1:2">
      <c r="A14" s="4" t="s">
        <v>466</v>
      </c>
      <c r="B14" s="5" t="n">
        <v>207</v>
      </c>
    </row>
    <row r="15" spans="1:2">
      <c r="A15" s="4" t="s">
        <v>467</v>
      </c>
      <c r="B15" s="5" t="n">
        <v>825</v>
      </c>
    </row>
    <row r="16" spans="1:2">
      <c r="A16" s="4" t="s">
        <v>468</v>
      </c>
      <c r="B16" s="5" t="n">
        <v>332</v>
      </c>
    </row>
    <row r="17" spans="1:2">
      <c r="A17" s="4" t="s">
        <v>469</v>
      </c>
      <c r="B17" s="5" t="n">
        <v>208</v>
      </c>
    </row>
    <row r="18" spans="1:2">
      <c r="A18" s="4" t="s">
        <v>470</v>
      </c>
      <c r="B18" s="5" t="n">
        <v>204</v>
      </c>
    </row>
    <row r="19" spans="1:2">
      <c r="A19" s="4" t="s">
        <v>525</v>
      </c>
      <c r="B19" s="5" t="n">
        <v>201</v>
      </c>
    </row>
    <row r="20" spans="1:2">
      <c r="A20" s="4" t="s">
        <v>471</v>
      </c>
      <c r="B20" s="5" t="n">
        <v>2593</v>
      </c>
    </row>
    <row r="21" spans="1:2">
      <c r="A21" s="4" t="s">
        <v>526</v>
      </c>
      <c r="B21" s="5" t="n">
        <v>4570</v>
      </c>
    </row>
    <row r="22" spans="1:2">
      <c r="A22" s="4" t="s">
        <v>527</v>
      </c>
      <c r="B22" s="5" t="n">
        <v>-886</v>
      </c>
    </row>
    <row r="23" spans="1:2">
      <c r="A23" s="4" t="s">
        <v>528</v>
      </c>
      <c r="B23" s="5" t="n">
        <v>3684</v>
      </c>
    </row>
    <row r="24" spans="1:2">
      <c r="A24" s="4" t="s">
        <v>530</v>
      </c>
    </row>
    <row r="25" spans="1:2">
      <c r="A25" s="3" t="s">
        <v>502</v>
      </c>
    </row>
    <row r="26" spans="1:2">
      <c r="A26" s="4" t="s">
        <v>466</v>
      </c>
      <c r="B26" s="5" t="n">
        <v>2600</v>
      </c>
    </row>
    <row r="27" spans="1:2">
      <c r="A27" s="4" t="s">
        <v>467</v>
      </c>
      <c r="B27" s="5" t="n">
        <v>10401</v>
      </c>
    </row>
    <row r="28" spans="1:2">
      <c r="A28" s="4" t="s">
        <v>468</v>
      </c>
      <c r="B28" s="5" t="n">
        <v>10401</v>
      </c>
    </row>
    <row r="29" spans="1:2">
      <c r="A29" s="4" t="s">
        <v>469</v>
      </c>
      <c r="B29" s="5" t="n">
        <v>10401</v>
      </c>
    </row>
    <row r="30" spans="1:2">
      <c r="A30" s="4" t="s">
        <v>470</v>
      </c>
      <c r="B30" s="5" t="n">
        <v>10401</v>
      </c>
    </row>
    <row r="31" spans="1:2">
      <c r="A31" s="4" t="s">
        <v>525</v>
      </c>
      <c r="B31" s="5" t="n">
        <v>10401</v>
      </c>
    </row>
    <row r="32" spans="1:2">
      <c r="A32" s="4" t="s">
        <v>471</v>
      </c>
      <c r="B32" s="5" t="n">
        <v>244431</v>
      </c>
    </row>
    <row r="33" spans="1:2">
      <c r="A33" s="4" t="s">
        <v>526</v>
      </c>
      <c r="B33" s="5" t="n">
        <v>299036</v>
      </c>
    </row>
    <row r="34" spans="1:2">
      <c r="A34" s="4" t="s">
        <v>527</v>
      </c>
      <c r="B34" s="5" t="n">
        <v>-183512</v>
      </c>
    </row>
    <row r="35" spans="1:2">
      <c r="A35" s="4" t="s">
        <v>528</v>
      </c>
      <c r="B35" s="5" t="n">
        <v>115524</v>
      </c>
    </row>
    <row r="36" spans="1:2">
      <c r="A36" s="4" t="s">
        <v>531</v>
      </c>
    </row>
    <row r="37" spans="1:2">
      <c r="A37" s="3" t="s">
        <v>502</v>
      </c>
    </row>
    <row r="38" spans="1:2">
      <c r="A38" s="4" t="s">
        <v>466</v>
      </c>
      <c r="B38" s="5" t="n">
        <v>932</v>
      </c>
    </row>
    <row r="39" spans="1:2">
      <c r="A39" s="4" t="s">
        <v>467</v>
      </c>
      <c r="B39" s="5" t="n">
        <v>3619</v>
      </c>
    </row>
    <row r="40" spans="1:2">
      <c r="A40" s="4" t="s">
        <v>468</v>
      </c>
      <c r="B40" s="5" t="n">
        <v>3270</v>
      </c>
    </row>
    <row r="41" spans="1:2">
      <c r="A41" s="4" t="s">
        <v>469</v>
      </c>
      <c r="B41" s="5" t="n">
        <v>2273</v>
      </c>
    </row>
    <row r="42" spans="1:2">
      <c r="A42" s="4" t="s">
        <v>470</v>
      </c>
      <c r="B42" s="5" t="n">
        <v>1729</v>
      </c>
    </row>
    <row r="43" spans="1:2">
      <c r="A43" s="4" t="s">
        <v>525</v>
      </c>
      <c r="B43" s="5" t="n">
        <v>1572</v>
      </c>
    </row>
    <row r="44" spans="1:2">
      <c r="A44" s="4" t="s">
        <v>471</v>
      </c>
      <c r="B44" s="5" t="n">
        <v>2993</v>
      </c>
    </row>
    <row r="45" spans="1:2">
      <c r="A45" s="4" t="s">
        <v>526</v>
      </c>
      <c r="B45" s="5" t="n">
        <v>16388</v>
      </c>
    </row>
    <row r="46" spans="1:2">
      <c r="A46" s="4" t="s">
        <v>527</v>
      </c>
      <c r="B46" s="5" t="n">
        <v>-2708</v>
      </c>
    </row>
    <row r="47" spans="1:2">
      <c r="A47" s="4" t="s">
        <v>528</v>
      </c>
      <c r="B47" s="6" t="n">
        <v>13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502</v>
      </c>
    </row>
    <row r="3" spans="1:3">
      <c r="A3" s="4" t="s">
        <v>12</v>
      </c>
      <c r="B3" s="6" t="n">
        <v>10400</v>
      </c>
      <c r="C3" s="6" t="n">
        <v>16578</v>
      </c>
    </row>
    <row r="4" spans="1:3">
      <c r="A4" s="4" t="s">
        <v>467</v>
      </c>
      <c r="C4" s="5" t="n">
        <v>14179</v>
      </c>
    </row>
    <row r="5" spans="1:3">
      <c r="A5" s="4" t="s">
        <v>468</v>
      </c>
      <c r="C5" s="5" t="n">
        <v>13111</v>
      </c>
    </row>
    <row r="6" spans="1:3">
      <c r="A6" s="4" t="s">
        <v>469</v>
      </c>
      <c r="C6" s="5" t="n">
        <v>11416</v>
      </c>
    </row>
    <row r="7" spans="1:3">
      <c r="A7" s="4" t="s">
        <v>470</v>
      </c>
      <c r="C7" s="5" t="n">
        <v>10479</v>
      </c>
    </row>
    <row r="8" spans="1:3">
      <c r="A8" s="4" t="s">
        <v>471</v>
      </c>
      <c r="C8" s="5" t="n">
        <v>265234</v>
      </c>
    </row>
    <row r="9" spans="1:3">
      <c r="A9" s="4" t="s">
        <v>526</v>
      </c>
      <c r="C9" s="5" t="n">
        <v>330997</v>
      </c>
    </row>
    <row r="10" spans="1:3">
      <c r="A10" s="3" t="s">
        <v>529</v>
      </c>
    </row>
    <row r="11" spans="1:3">
      <c r="A11" s="4" t="s">
        <v>12</v>
      </c>
      <c r="C11" s="5" t="n">
        <v>231</v>
      </c>
    </row>
    <row r="12" spans="1:3">
      <c r="A12" s="4" t="s">
        <v>467</v>
      </c>
      <c r="C12" s="5" t="n">
        <v>226</v>
      </c>
    </row>
    <row r="13" spans="1:3">
      <c r="A13" s="4" t="s">
        <v>468</v>
      </c>
      <c r="C13" s="5" t="n">
        <v>220</v>
      </c>
    </row>
    <row r="14" spans="1:3">
      <c r="A14" s="4" t="s">
        <v>469</v>
      </c>
      <c r="C14" s="5" t="n">
        <v>208</v>
      </c>
    </row>
    <row r="15" spans="1:3">
      <c r="A15" s="4" t="s">
        <v>470</v>
      </c>
      <c r="C15" s="5" t="n">
        <v>204</v>
      </c>
    </row>
    <row r="16" spans="1:3">
      <c r="A16" s="4" t="s">
        <v>471</v>
      </c>
      <c r="C16" s="5" t="n">
        <v>2794</v>
      </c>
    </row>
    <row r="17" spans="1:3">
      <c r="A17" s="4" t="s">
        <v>526</v>
      </c>
      <c r="C17" s="5" t="n">
        <v>3883</v>
      </c>
    </row>
    <row r="18" spans="1:3">
      <c r="A18" s="4" t="s">
        <v>533</v>
      </c>
      <c r="C18" s="5" t="n">
        <v>-918</v>
      </c>
    </row>
    <row r="19" spans="1:3">
      <c r="A19" s="4" t="s">
        <v>534</v>
      </c>
      <c r="C19" s="6" t="n">
        <v>29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3"/>
  </cols>
  <sheetData>
    <row r="1" spans="1:7">
      <c r="A1" s="1" t="s">
        <v>140</v>
      </c>
      <c r="B1" s="2" t="s">
        <v>141</v>
      </c>
      <c r="C1" s="2" t="s">
        <v>142</v>
      </c>
      <c r="D1" s="2" t="s">
        <v>143</v>
      </c>
      <c r="E1" s="2" t="s">
        <v>144</v>
      </c>
      <c r="F1" s="2" t="s">
        <v>145</v>
      </c>
      <c r="G1" s="2" t="s">
        <v>146</v>
      </c>
    </row>
    <row r="2" spans="1:7">
      <c r="A2" s="4" t="s">
        <v>147</v>
      </c>
      <c r="B2" s="6" t="n">
        <v>287466</v>
      </c>
      <c r="C2" s="6" t="n">
        <v>926</v>
      </c>
      <c r="D2" s="6" t="n">
        <v>641324</v>
      </c>
      <c r="E2" s="6" t="n">
        <v>-194837</v>
      </c>
      <c r="F2" s="6" t="n">
        <v>-5076</v>
      </c>
      <c r="G2" s="6" t="n">
        <v>-154871</v>
      </c>
    </row>
    <row r="3" spans="1:7">
      <c r="A3" s="4" t="s">
        <v>148</v>
      </c>
      <c r="C3" s="5" t="n">
        <v>92637403</v>
      </c>
    </row>
    <row r="4" spans="1:7">
      <c r="A4" s="4" t="s">
        <v>149</v>
      </c>
      <c r="E4" s="5" t="n">
        <v>1094</v>
      </c>
      <c r="F4" s="5" t="n">
        <v>-1094</v>
      </c>
    </row>
    <row r="5" spans="1:7">
      <c r="A5" s="4" t="s">
        <v>150</v>
      </c>
      <c r="B5" s="5" t="n">
        <v>7545</v>
      </c>
      <c r="D5" s="5" t="n">
        <v>7545</v>
      </c>
    </row>
    <row r="6" spans="1:7">
      <c r="A6" s="4" t="s">
        <v>130</v>
      </c>
      <c r="B6" s="5" t="n">
        <v>7491</v>
      </c>
      <c r="F6" s="5" t="n">
        <v>7491</v>
      </c>
    </row>
    <row r="7" spans="1:7">
      <c r="A7" s="4" t="s">
        <v>151</v>
      </c>
      <c r="C7" s="6" t="n">
        <v>4</v>
      </c>
      <c r="D7" s="5" t="n">
        <v>-4</v>
      </c>
    </row>
    <row r="8" spans="1:7">
      <c r="A8" s="4" t="s">
        <v>152</v>
      </c>
      <c r="C8" s="5" t="n">
        <v>360092</v>
      </c>
    </row>
    <row r="9" spans="1:7">
      <c r="A9" s="4" t="s">
        <v>153</v>
      </c>
      <c r="B9" s="5" t="n">
        <v>-1634</v>
      </c>
      <c r="C9" s="6" t="n">
        <v>-1</v>
      </c>
      <c r="D9" s="5" t="n">
        <v>-1633</v>
      </c>
    </row>
    <row r="10" spans="1:7">
      <c r="A10" s="4" t="s">
        <v>154</v>
      </c>
      <c r="C10" s="5" t="n">
        <v>-108432</v>
      </c>
    </row>
    <row r="11" spans="1:7">
      <c r="A11" s="4" t="s">
        <v>155</v>
      </c>
      <c r="B11" s="5" t="n">
        <v>7</v>
      </c>
      <c r="D11" s="5" t="n">
        <v>7</v>
      </c>
    </row>
    <row r="12" spans="1:7">
      <c r="A12" s="4" t="s">
        <v>156</v>
      </c>
      <c r="C12" s="5" t="n">
        <v>484</v>
      </c>
    </row>
    <row r="13" spans="1:7">
      <c r="A13" s="4" t="s">
        <v>157</v>
      </c>
      <c r="B13" s="5" t="n">
        <v>47</v>
      </c>
      <c r="D13" s="5" t="n">
        <v>47</v>
      </c>
    </row>
    <row r="14" spans="1:7">
      <c r="A14" s="4" t="s">
        <v>158</v>
      </c>
      <c r="B14" s="5" t="n">
        <v>-62844</v>
      </c>
      <c r="E14" s="5" t="n">
        <v>-62844</v>
      </c>
    </row>
    <row r="15" spans="1:7">
      <c r="A15" s="4" t="s">
        <v>159</v>
      </c>
      <c r="B15" s="5" t="n">
        <v>238078</v>
      </c>
      <c r="C15" s="6" t="n">
        <v>929</v>
      </c>
      <c r="D15" s="5" t="n">
        <v>647286</v>
      </c>
      <c r="E15" s="5" t="n">
        <v>-256587</v>
      </c>
      <c r="F15" s="5" t="n">
        <v>1321</v>
      </c>
      <c r="G15" s="5" t="n">
        <v>-154871</v>
      </c>
    </row>
    <row r="16" spans="1:7">
      <c r="A16" s="4" t="s">
        <v>160</v>
      </c>
      <c r="C16" s="5" t="n">
        <v>92889547</v>
      </c>
    </row>
    <row r="17" spans="1:7">
      <c r="A17" s="4" t="s">
        <v>147</v>
      </c>
      <c r="B17" s="5" t="n">
        <v>287466</v>
      </c>
      <c r="C17" s="6" t="n">
        <v>926</v>
      </c>
      <c r="D17" s="5" t="n">
        <v>641324</v>
      </c>
      <c r="E17" s="5" t="n">
        <v>-194837</v>
      </c>
      <c r="F17" s="5" t="n">
        <v>-5076</v>
      </c>
      <c r="G17" s="5" t="n">
        <v>-154871</v>
      </c>
    </row>
    <row r="18" spans="1:7">
      <c r="A18" s="4" t="s">
        <v>148</v>
      </c>
      <c r="C18" s="5" t="n">
        <v>92637403</v>
      </c>
    </row>
    <row r="19" spans="1:7">
      <c r="A19" s="4" t="s">
        <v>158</v>
      </c>
      <c r="B19" s="5" t="n">
        <v>55841</v>
      </c>
    </row>
    <row r="20" spans="1:7">
      <c r="A20" s="4" t="s">
        <v>161</v>
      </c>
      <c r="B20" s="5" t="n">
        <v>373336</v>
      </c>
      <c r="C20" s="6" t="n">
        <v>932</v>
      </c>
      <c r="D20" s="5" t="n">
        <v>660231</v>
      </c>
      <c r="E20" s="5" t="n">
        <v>-137902</v>
      </c>
      <c r="F20" s="5" t="n">
        <v>4946</v>
      </c>
      <c r="G20" s="5" t="n">
        <v>-154871</v>
      </c>
    </row>
    <row r="21" spans="1:7">
      <c r="A21" s="4" t="s">
        <v>162</v>
      </c>
      <c r="C21" s="5" t="n">
        <v>93234871</v>
      </c>
    </row>
    <row r="22" spans="1:7">
      <c r="A22" s="4" t="s">
        <v>163</v>
      </c>
      <c r="B22" s="5" t="n">
        <v>238078</v>
      </c>
      <c r="C22" s="6" t="n">
        <v>929</v>
      </c>
      <c r="D22" s="5" t="n">
        <v>647286</v>
      </c>
      <c r="E22" s="5" t="n">
        <v>-256587</v>
      </c>
      <c r="F22" s="5" t="n">
        <v>1321</v>
      </c>
      <c r="G22" s="5" t="n">
        <v>-154871</v>
      </c>
    </row>
    <row r="23" spans="1:7">
      <c r="A23" s="4" t="s">
        <v>164</v>
      </c>
      <c r="C23" s="5" t="n">
        <v>92889547</v>
      </c>
    </row>
    <row r="24" spans="1:7">
      <c r="A24" s="4" t="s">
        <v>150</v>
      </c>
      <c r="B24" s="5" t="n">
        <v>5892</v>
      </c>
      <c r="D24" s="5" t="n">
        <v>5892</v>
      </c>
    </row>
    <row r="25" spans="1:7">
      <c r="A25" s="4" t="s">
        <v>130</v>
      </c>
      <c r="B25" s="5" t="n">
        <v>2476</v>
      </c>
      <c r="F25" s="5" t="n">
        <v>2476</v>
      </c>
    </row>
    <row r="26" spans="1:7">
      <c r="A26" s="4" t="s">
        <v>151</v>
      </c>
      <c r="C26" s="6" t="n">
        <v>1</v>
      </c>
      <c r="D26" s="5" t="n">
        <v>-1</v>
      </c>
    </row>
    <row r="27" spans="1:7">
      <c r="A27" s="4" t="s">
        <v>152</v>
      </c>
      <c r="C27" s="5" t="n">
        <v>135114</v>
      </c>
    </row>
    <row r="28" spans="1:7">
      <c r="A28" s="4" t="s">
        <v>153</v>
      </c>
      <c r="B28" s="5" t="n">
        <v>-635</v>
      </c>
      <c r="D28" s="5" t="n">
        <v>-635</v>
      </c>
    </row>
    <row r="29" spans="1:7">
      <c r="A29" s="4" t="s">
        <v>154</v>
      </c>
      <c r="C29" s="5" t="n">
        <v>-28592</v>
      </c>
    </row>
    <row r="30" spans="1:7">
      <c r="A30" s="4" t="s">
        <v>155</v>
      </c>
      <c r="B30" s="5" t="n">
        <v>1178</v>
      </c>
      <c r="C30" s="6" t="n">
        <v>1</v>
      </c>
      <c r="D30" s="5" t="n">
        <v>1177</v>
      </c>
    </row>
    <row r="31" spans="1:7">
      <c r="A31" s="4" t="s">
        <v>156</v>
      </c>
      <c r="C31" s="5" t="n">
        <v>64106</v>
      </c>
    </row>
    <row r="32" spans="1:7">
      <c r="A32" s="4" t="s">
        <v>157</v>
      </c>
      <c r="B32" s="5" t="n">
        <v>-5</v>
      </c>
      <c r="D32" s="5" t="n">
        <v>-5</v>
      </c>
    </row>
    <row r="33" spans="1:7">
      <c r="A33" s="4" t="s">
        <v>158</v>
      </c>
      <c r="B33" s="5" t="n">
        <v>22697</v>
      </c>
      <c r="E33" s="5" t="n">
        <v>22697</v>
      </c>
    </row>
    <row r="34" spans="1:7">
      <c r="A34" s="4" t="s">
        <v>165</v>
      </c>
      <c r="B34" s="5" t="n">
        <v>269681</v>
      </c>
      <c r="C34" s="6" t="n">
        <v>931</v>
      </c>
      <c r="D34" s="5" t="n">
        <v>653714</v>
      </c>
      <c r="E34" s="5" t="n">
        <v>-233890</v>
      </c>
      <c r="F34" s="5" t="n">
        <v>3797</v>
      </c>
      <c r="G34" s="5" t="n">
        <v>-154871</v>
      </c>
    </row>
    <row r="35" spans="1:7">
      <c r="A35" s="4" t="s">
        <v>166</v>
      </c>
      <c r="C35" s="5" t="n">
        <v>93060175</v>
      </c>
    </row>
    <row r="36" spans="1:7">
      <c r="A36" s="4" t="s">
        <v>150</v>
      </c>
      <c r="B36" s="5" t="n">
        <v>5183</v>
      </c>
      <c r="D36" s="5" t="n">
        <v>5183</v>
      </c>
    </row>
    <row r="37" spans="1:7">
      <c r="A37" s="4" t="s">
        <v>130</v>
      </c>
      <c r="B37" s="5" t="n">
        <v>1149</v>
      </c>
      <c r="F37" s="5" t="n">
        <v>1149</v>
      </c>
    </row>
    <row r="38" spans="1:7">
      <c r="A38" s="4" t="s">
        <v>151</v>
      </c>
      <c r="C38" s="6" t="n">
        <v>1</v>
      </c>
      <c r="D38" s="5" t="n">
        <v>-1</v>
      </c>
    </row>
    <row r="39" spans="1:7">
      <c r="A39" s="4" t="s">
        <v>152</v>
      </c>
      <c r="C39" s="5" t="n">
        <v>86922</v>
      </c>
    </row>
    <row r="40" spans="1:7">
      <c r="A40" s="4" t="s">
        <v>153</v>
      </c>
      <c r="B40" s="5" t="n">
        <v>-673</v>
      </c>
      <c r="C40" s="6" t="n">
        <v>-1</v>
      </c>
      <c r="D40" s="5" t="n">
        <v>-672</v>
      </c>
    </row>
    <row r="41" spans="1:7">
      <c r="A41" s="4" t="s">
        <v>154</v>
      </c>
      <c r="C41" s="5" t="n">
        <v>-23758</v>
      </c>
    </row>
    <row r="42" spans="1:7">
      <c r="A42" s="4" t="s">
        <v>155</v>
      </c>
      <c r="B42" s="5" t="n">
        <v>2006</v>
      </c>
      <c r="C42" s="6" t="n">
        <v>1</v>
      </c>
      <c r="D42" s="5" t="n">
        <v>2005</v>
      </c>
    </row>
    <row r="43" spans="1:7">
      <c r="A43" s="4" t="s">
        <v>156</v>
      </c>
      <c r="C43" s="5" t="n">
        <v>111532</v>
      </c>
    </row>
    <row r="44" spans="1:7">
      <c r="A44" s="4" t="s">
        <v>157</v>
      </c>
      <c r="B44" s="5" t="n">
        <v>2</v>
      </c>
      <c r="D44" s="5" t="n">
        <v>2</v>
      </c>
    </row>
    <row r="45" spans="1:7">
      <c r="A45" s="4" t="s">
        <v>158</v>
      </c>
      <c r="B45" s="5" t="n">
        <v>95988</v>
      </c>
      <c r="E45" s="5" t="n">
        <v>95988</v>
      </c>
    </row>
    <row r="46" spans="1:7">
      <c r="A46" s="4" t="s">
        <v>161</v>
      </c>
      <c r="B46" s="5" t="n">
        <v>373336</v>
      </c>
      <c r="C46" s="6" t="n">
        <v>932</v>
      </c>
      <c r="D46" s="5" t="n">
        <v>660231</v>
      </c>
      <c r="E46" s="5" t="n">
        <v>-137902</v>
      </c>
      <c r="F46" s="5" t="n">
        <v>4946</v>
      </c>
      <c r="G46" s="5" t="n">
        <v>-154871</v>
      </c>
    </row>
    <row r="47" spans="1:7">
      <c r="A47" s="4" t="s">
        <v>162</v>
      </c>
      <c r="C47" s="5" t="n">
        <v>93234871</v>
      </c>
    </row>
    <row r="48" spans="1:7">
      <c r="A48" s="4" t="s">
        <v>167</v>
      </c>
      <c r="B48" s="6" t="n">
        <v>265194</v>
      </c>
      <c r="C48" s="6" t="n">
        <v>934</v>
      </c>
      <c r="D48" s="5" t="n">
        <v>663834</v>
      </c>
      <c r="E48" s="5" t="n">
        <v>-148955</v>
      </c>
      <c r="F48" s="5" t="n">
        <v>2284</v>
      </c>
      <c r="G48" s="5" t="n">
        <v>-252903</v>
      </c>
    </row>
    <row r="49" spans="1:7">
      <c r="A49" s="4" t="s">
        <v>168</v>
      </c>
      <c r="B49" s="5" t="n">
        <v>93400929</v>
      </c>
      <c r="C49" s="5" t="n">
        <v>93400929</v>
      </c>
    </row>
    <row r="50" spans="1:7">
      <c r="A50" s="4" t="s">
        <v>150</v>
      </c>
      <c r="B50" s="6" t="n">
        <v>3198</v>
      </c>
      <c r="D50" s="5" t="n">
        <v>3198</v>
      </c>
    </row>
    <row r="51" spans="1:7">
      <c r="A51" s="4" t="s">
        <v>130</v>
      </c>
      <c r="B51" s="5" t="n">
        <v>-2064</v>
      </c>
      <c r="F51" s="5" t="n">
        <v>-2064</v>
      </c>
    </row>
    <row r="52" spans="1:7">
      <c r="A52" s="4" t="s">
        <v>151</v>
      </c>
      <c r="C52" s="6" t="n">
        <v>4</v>
      </c>
      <c r="D52" s="5" t="n">
        <v>-4</v>
      </c>
    </row>
    <row r="53" spans="1:7">
      <c r="A53" s="4" t="s">
        <v>152</v>
      </c>
      <c r="C53" s="5" t="n">
        <v>440646</v>
      </c>
    </row>
    <row r="54" spans="1:7">
      <c r="A54" s="4" t="s">
        <v>153</v>
      </c>
      <c r="B54" s="5" t="n">
        <v>-3606</v>
      </c>
      <c r="C54" s="6" t="n">
        <v>-1</v>
      </c>
      <c r="D54" s="5" t="n">
        <v>-3605</v>
      </c>
    </row>
    <row r="55" spans="1:7">
      <c r="A55" s="4" t="s">
        <v>154</v>
      </c>
      <c r="C55" s="5" t="n">
        <v>-132886</v>
      </c>
    </row>
    <row r="56" spans="1:7">
      <c r="A56" s="4" t="s">
        <v>155</v>
      </c>
      <c r="B56" s="5" t="n">
        <v>715</v>
      </c>
      <c r="D56" s="5" t="n">
        <v>715</v>
      </c>
    </row>
    <row r="57" spans="1:7">
      <c r="A57" s="4" t="s">
        <v>156</v>
      </c>
      <c r="C57" s="5" t="n">
        <v>39928</v>
      </c>
    </row>
    <row r="58" spans="1:7">
      <c r="A58" s="4" t="s">
        <v>157</v>
      </c>
      <c r="B58" s="5" t="n">
        <v>3</v>
      </c>
      <c r="D58" s="5" t="n">
        <v>3</v>
      </c>
    </row>
    <row r="59" spans="1:7">
      <c r="A59" s="4" t="s">
        <v>158</v>
      </c>
      <c r="B59" s="5" t="n">
        <v>-37020</v>
      </c>
      <c r="E59" s="5" t="n">
        <v>-37020</v>
      </c>
    </row>
    <row r="60" spans="1:7">
      <c r="A60" s="4" t="s">
        <v>169</v>
      </c>
      <c r="B60" s="5" t="n">
        <v>226420</v>
      </c>
      <c r="C60" s="6" t="n">
        <v>937</v>
      </c>
      <c r="D60" s="5" t="n">
        <v>664141</v>
      </c>
      <c r="E60" s="5" t="n">
        <v>-185975</v>
      </c>
      <c r="F60" s="5" t="n">
        <v>220</v>
      </c>
      <c r="G60" s="5" t="n">
        <v>-252903</v>
      </c>
    </row>
    <row r="61" spans="1:7">
      <c r="A61" s="4" t="s">
        <v>170</v>
      </c>
      <c r="C61" s="5" t="n">
        <v>93748617</v>
      </c>
    </row>
    <row r="62" spans="1:7">
      <c r="A62" s="4" t="s">
        <v>167</v>
      </c>
      <c r="B62" s="6" t="n">
        <v>265194</v>
      </c>
      <c r="C62" s="6" t="n">
        <v>934</v>
      </c>
      <c r="D62" s="5" t="n">
        <v>663834</v>
      </c>
      <c r="E62" s="5" t="n">
        <v>-148955</v>
      </c>
      <c r="F62" s="5" t="n">
        <v>2284</v>
      </c>
      <c r="G62" s="5" t="n">
        <v>-252903</v>
      </c>
    </row>
    <row r="63" spans="1:7">
      <c r="A63" s="4" t="s">
        <v>168</v>
      </c>
      <c r="B63" s="5" t="n">
        <v>93400929</v>
      </c>
      <c r="C63" s="5" t="n">
        <v>93400929</v>
      </c>
    </row>
    <row r="64" spans="1:7">
      <c r="A64" s="4" t="s">
        <v>156</v>
      </c>
      <c r="B64" s="5" t="n">
        <v>198437</v>
      </c>
    </row>
    <row r="65" spans="1:7">
      <c r="A65" s="4" t="s">
        <v>158</v>
      </c>
      <c r="B65" s="6" t="n">
        <v>113659</v>
      </c>
    </row>
    <row r="66" spans="1:7">
      <c r="A66" s="4" t="s">
        <v>171</v>
      </c>
      <c r="B66" s="6" t="n">
        <v>231703</v>
      </c>
      <c r="C66" s="6" t="n">
        <v>940</v>
      </c>
      <c r="D66" s="5" t="n">
        <v>671234</v>
      </c>
      <c r="E66" s="5" t="n">
        <v>-35296</v>
      </c>
      <c r="F66" s="5" t="n">
        <v>-2272</v>
      </c>
      <c r="G66" s="5" t="n">
        <v>-402903</v>
      </c>
    </row>
    <row r="67" spans="1:7">
      <c r="A67" s="4" t="s">
        <v>172</v>
      </c>
      <c r="B67" s="5" t="n">
        <v>94012743</v>
      </c>
      <c r="C67" s="5" t="n">
        <v>94012743</v>
      </c>
    </row>
    <row r="68" spans="1:7">
      <c r="A68" s="4" t="s">
        <v>173</v>
      </c>
      <c r="B68" s="6" t="n">
        <v>226420</v>
      </c>
      <c r="C68" s="6" t="n">
        <v>937</v>
      </c>
      <c r="D68" s="5" t="n">
        <v>664141</v>
      </c>
      <c r="E68" s="5" t="n">
        <v>-185975</v>
      </c>
      <c r="F68" s="5" t="n">
        <v>220</v>
      </c>
      <c r="G68" s="5" t="n">
        <v>-252903</v>
      </c>
    </row>
    <row r="69" spans="1:7">
      <c r="A69" s="4" t="s">
        <v>174</v>
      </c>
      <c r="C69" s="5" t="n">
        <v>93748617</v>
      </c>
    </row>
    <row r="70" spans="1:7">
      <c r="A70" s="4" t="s">
        <v>150</v>
      </c>
      <c r="B70" s="5" t="n">
        <v>4084</v>
      </c>
      <c r="D70" s="5" t="n">
        <v>4084</v>
      </c>
    </row>
    <row r="71" spans="1:7">
      <c r="A71" s="4" t="s">
        <v>130</v>
      </c>
      <c r="B71" s="5" t="n">
        <v>-2866</v>
      </c>
      <c r="F71" s="5" t="n">
        <v>-2866</v>
      </c>
    </row>
    <row r="72" spans="1:7">
      <c r="A72" s="4" t="s">
        <v>151</v>
      </c>
      <c r="C72" s="6" t="n">
        <v>1</v>
      </c>
      <c r="D72" s="5" t="n">
        <v>-1</v>
      </c>
    </row>
    <row r="73" spans="1:7">
      <c r="A73" s="4" t="s">
        <v>152</v>
      </c>
      <c r="C73" s="5" t="n">
        <v>57642</v>
      </c>
    </row>
    <row r="74" spans="1:7">
      <c r="A74" s="4" t="s">
        <v>153</v>
      </c>
      <c r="B74" s="5" t="n">
        <v>-362</v>
      </c>
      <c r="D74" s="5" t="n">
        <v>-362</v>
      </c>
    </row>
    <row r="75" spans="1:7">
      <c r="A75" s="4" t="s">
        <v>154</v>
      </c>
      <c r="C75" s="5" t="n">
        <v>-12536</v>
      </c>
    </row>
    <row r="76" spans="1:7">
      <c r="A76" s="4" t="s">
        <v>155</v>
      </c>
      <c r="B76" s="5" t="n">
        <v>1620</v>
      </c>
      <c r="C76" s="6" t="n">
        <v>1</v>
      </c>
      <c r="D76" s="5" t="n">
        <v>1619</v>
      </c>
    </row>
    <row r="77" spans="1:7">
      <c r="A77" s="4" t="s">
        <v>156</v>
      </c>
      <c r="C77" s="5" t="n">
        <v>91248</v>
      </c>
    </row>
    <row r="78" spans="1:7">
      <c r="A78" s="4" t="s">
        <v>157</v>
      </c>
      <c r="B78" s="5" t="n">
        <v>1</v>
      </c>
      <c r="D78" s="5" t="n">
        <v>1</v>
      </c>
    </row>
    <row r="79" spans="1:7">
      <c r="A79" s="4" t="s">
        <v>175</v>
      </c>
      <c r="B79" s="5" t="n">
        <v>-150000</v>
      </c>
      <c r="G79" s="5" t="n">
        <v>-150000</v>
      </c>
    </row>
    <row r="80" spans="1:7">
      <c r="A80" s="4" t="s">
        <v>158</v>
      </c>
      <c r="B80" s="5" t="n">
        <v>52651</v>
      </c>
      <c r="E80" s="5" t="n">
        <v>52651</v>
      </c>
    </row>
    <row r="81" spans="1:7">
      <c r="A81" s="4" t="s">
        <v>176</v>
      </c>
      <c r="B81" s="5" t="n">
        <v>131548</v>
      </c>
      <c r="C81" s="6" t="n">
        <v>939</v>
      </c>
      <c r="D81" s="5" t="n">
        <v>669482</v>
      </c>
      <c r="E81" s="5" t="n">
        <v>-133324</v>
      </c>
      <c r="F81" s="5" t="n">
        <v>-2646</v>
      </c>
      <c r="G81" s="5" t="n">
        <v>-402903</v>
      </c>
    </row>
    <row r="82" spans="1:7">
      <c r="A82" s="4" t="s">
        <v>177</v>
      </c>
      <c r="C82" s="5" t="n">
        <v>93884971</v>
      </c>
    </row>
    <row r="83" spans="1:7">
      <c r="A83" s="4" t="s">
        <v>150</v>
      </c>
      <c r="B83" s="5" t="n">
        <v>1162</v>
      </c>
      <c r="D83" s="5" t="n">
        <v>1162</v>
      </c>
    </row>
    <row r="84" spans="1:7">
      <c r="A84" s="4" t="s">
        <v>130</v>
      </c>
      <c r="B84" s="5" t="n">
        <v>374</v>
      </c>
      <c r="F84" s="5" t="n">
        <v>374</v>
      </c>
    </row>
    <row r="85" spans="1:7">
      <c r="A85" s="4" t="s">
        <v>151</v>
      </c>
      <c r="C85" s="6" t="n">
        <v>1</v>
      </c>
      <c r="D85" s="5" t="n">
        <v>-1</v>
      </c>
    </row>
    <row r="86" spans="1:7">
      <c r="A86" s="4" t="s">
        <v>152</v>
      </c>
      <c r="C86" s="5" t="n">
        <v>83697</v>
      </c>
    </row>
    <row r="87" spans="1:7">
      <c r="A87" s="4" t="s">
        <v>153</v>
      </c>
      <c r="B87" s="5" t="n">
        <v>-653</v>
      </c>
      <c r="C87" s="6" t="n">
        <v>-1</v>
      </c>
      <c r="D87" s="5" t="n">
        <v>-652</v>
      </c>
    </row>
    <row r="88" spans="1:7">
      <c r="A88" s="4" t="s">
        <v>154</v>
      </c>
      <c r="C88" s="5" t="n">
        <v>-23186</v>
      </c>
    </row>
    <row r="89" spans="1:7">
      <c r="A89" s="4" t="s">
        <v>155</v>
      </c>
      <c r="B89" s="5" t="n">
        <v>1243</v>
      </c>
      <c r="C89" s="6" t="n">
        <v>1</v>
      </c>
      <c r="D89" s="5" t="n">
        <v>1242</v>
      </c>
    </row>
    <row r="90" spans="1:7">
      <c r="A90" s="4" t="s">
        <v>156</v>
      </c>
      <c r="C90" s="5" t="n">
        <v>67261</v>
      </c>
    </row>
    <row r="91" spans="1:7">
      <c r="A91" s="4" t="s">
        <v>157</v>
      </c>
      <c r="B91" s="5" t="n">
        <v>1</v>
      </c>
      <c r="D91" s="5" t="n">
        <v>1</v>
      </c>
    </row>
    <row r="92" spans="1:7">
      <c r="A92" s="4" t="s">
        <v>158</v>
      </c>
      <c r="B92" s="5" t="n">
        <v>98028</v>
      </c>
      <c r="E92" s="5" t="n">
        <v>98028</v>
      </c>
    </row>
    <row r="93" spans="1:7">
      <c r="A93" s="4" t="s">
        <v>171</v>
      </c>
      <c r="B93" s="6" t="n">
        <v>231703</v>
      </c>
      <c r="C93" s="6" t="n">
        <v>940</v>
      </c>
      <c r="D93" s="6" t="n">
        <v>671234</v>
      </c>
      <c r="E93" s="6" t="n">
        <v>-35296</v>
      </c>
      <c r="F93" s="6" t="n">
        <v>-2272</v>
      </c>
      <c r="G93" s="6" t="n">
        <v>-402903</v>
      </c>
    </row>
    <row r="94" spans="1:7">
      <c r="A94" s="4" t="s">
        <v>172</v>
      </c>
      <c r="B94" s="5" t="n">
        <v>94012743</v>
      </c>
      <c r="C94" s="5" t="n">
        <v>94012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2</v>
      </c>
    </row>
    <row r="2" spans="1:2">
      <c r="A2" s="3" t="s">
        <v>232</v>
      </c>
    </row>
    <row r="3" spans="1:2">
      <c r="A3" s="4" t="s">
        <v>536</v>
      </c>
      <c r="B3" s="4" t="s">
        <v>537</v>
      </c>
    </row>
    <row r="4" spans="1:2">
      <c r="A4" s="4" t="s">
        <v>538</v>
      </c>
      <c r="B4" s="4" t="s">
        <v>539</v>
      </c>
    </row>
    <row r="5" spans="1:2">
      <c r="A5" s="4" t="s">
        <v>540</v>
      </c>
      <c r="B5" s="4" t="s">
        <v>541</v>
      </c>
    </row>
    <row r="6" spans="1:2">
      <c r="A6" s="4" t="s">
        <v>542</v>
      </c>
      <c r="B6" s="4" t="s">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56</v>
      </c>
    </row>
    <row r="3" spans="1:2">
      <c r="A3" s="3" t="s">
        <v>545</v>
      </c>
    </row>
    <row r="4" spans="1:2">
      <c r="A4" s="4" t="s">
        <v>546</v>
      </c>
      <c r="B4" s="6" t="n">
        <v>11738</v>
      </c>
    </row>
    <row r="5" spans="1:2">
      <c r="A5" s="4" t="s">
        <v>547</v>
      </c>
      <c r="B5" s="5" t="n">
        <v>112</v>
      </c>
    </row>
    <row r="6" spans="1:2">
      <c r="A6" s="4" t="s">
        <v>548</v>
      </c>
      <c r="B6" s="5" t="n">
        <v>511</v>
      </c>
    </row>
    <row r="7" spans="1:2">
      <c r="A7" s="3" t="s">
        <v>549</v>
      </c>
    </row>
    <row r="8" spans="1:2">
      <c r="A8" s="4" t="s">
        <v>529</v>
      </c>
      <c r="B8" s="5" t="n">
        <v>1230</v>
      </c>
    </row>
    <row r="9" spans="1:2">
      <c r="A9" s="4" t="s">
        <v>502</v>
      </c>
      <c r="B9" s="6" t="n">
        <v>133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551</v>
      </c>
    </row>
    <row r="3" spans="1:3">
      <c r="A3" s="4" t="s">
        <v>552</v>
      </c>
      <c r="B3" s="6" t="n">
        <v>3100000</v>
      </c>
    </row>
    <row r="4" spans="1:3">
      <c r="A4" s="4" t="s">
        <v>553</v>
      </c>
      <c r="B4" s="5" t="n">
        <v>3200000</v>
      </c>
    </row>
    <row r="5" spans="1:3">
      <c r="A5" s="4" t="s">
        <v>554</v>
      </c>
      <c r="B5" s="5" t="n">
        <v>0</v>
      </c>
    </row>
    <row r="6" spans="1:3">
      <c r="A6" s="4" t="s">
        <v>555</v>
      </c>
    </row>
    <row r="7" spans="1:3">
      <c r="A7" s="3" t="s">
        <v>551</v>
      </c>
    </row>
    <row r="8" spans="1:3">
      <c r="A8" s="4" t="s">
        <v>556</v>
      </c>
      <c r="B8" s="6" t="n">
        <v>0</v>
      </c>
      <c r="C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4" t="s">
        <v>341</v>
      </c>
    </row>
    <row r="3" spans="1:3">
      <c r="A3" s="3" t="s">
        <v>558</v>
      </c>
    </row>
    <row r="4" spans="1:3">
      <c r="A4" s="4" t="s">
        <v>559</v>
      </c>
      <c r="B4" s="6" t="n">
        <v>3100</v>
      </c>
    </row>
    <row r="5" spans="1:3">
      <c r="A5" s="4" t="s">
        <v>560</v>
      </c>
    </row>
    <row r="6" spans="1:3">
      <c r="A6" s="3" t="s">
        <v>558</v>
      </c>
    </row>
    <row r="7" spans="1:3">
      <c r="A7" s="4" t="s">
        <v>561</v>
      </c>
      <c r="C7" s="6" t="n">
        <v>3100</v>
      </c>
    </row>
    <row r="8" spans="1:3">
      <c r="A8" s="4" t="s">
        <v>562</v>
      </c>
    </row>
    <row r="9" spans="1:3">
      <c r="A9" s="3" t="s">
        <v>558</v>
      </c>
    </row>
    <row r="10" spans="1:3">
      <c r="A10" s="4" t="s">
        <v>559</v>
      </c>
      <c r="B10" s="6" t="n">
        <v>3109</v>
      </c>
    </row>
    <row r="11" spans="1:3">
      <c r="A11" s="4" t="s">
        <v>563</v>
      </c>
    </row>
    <row r="12" spans="1:3">
      <c r="A12" s="3" t="s">
        <v>558</v>
      </c>
    </row>
    <row r="13" spans="1:3">
      <c r="A13" s="4" t="s">
        <v>561</v>
      </c>
      <c r="C13" s="6" t="n">
        <v>3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2</v>
      </c>
      <c r="D1" s="2" t="s">
        <v>1</v>
      </c>
    </row>
    <row r="2" spans="1:5">
      <c r="B2" s="2" t="s">
        <v>2</v>
      </c>
      <c r="C2" s="2" t="s">
        <v>113</v>
      </c>
      <c r="D2" s="2" t="s">
        <v>2</v>
      </c>
      <c r="E2" s="2" t="s">
        <v>113</v>
      </c>
    </row>
    <row r="3" spans="1:5">
      <c r="A3" s="3" t="s">
        <v>565</v>
      </c>
    </row>
    <row r="4" spans="1:5">
      <c r="A4" s="4" t="s">
        <v>566</v>
      </c>
      <c r="B4" s="6" t="n">
        <v>187</v>
      </c>
      <c r="C4" s="6" t="n">
        <v>1875</v>
      </c>
      <c r="D4" s="6" t="n">
        <v>-5338</v>
      </c>
      <c r="E4" s="6" t="n">
        <v>17768</v>
      </c>
    </row>
    <row r="5" spans="1:5">
      <c r="A5" s="4" t="s">
        <v>567</v>
      </c>
      <c r="B5" s="6" t="n">
        <v>324</v>
      </c>
      <c r="C5" s="6" t="n">
        <v>-301</v>
      </c>
      <c r="D5" s="6" t="n">
        <v>-880</v>
      </c>
      <c r="E5" s="6" t="n">
        <v>-25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356</v>
      </c>
    </row>
    <row r="3" spans="1:2">
      <c r="A3" s="3" t="s">
        <v>569</v>
      </c>
    </row>
    <row r="4" spans="1:2">
      <c r="A4" s="4" t="s">
        <v>570</v>
      </c>
      <c r="B4" s="6" t="n">
        <v>265194</v>
      </c>
    </row>
    <row r="5" spans="1:2">
      <c r="A5" s="4" t="s">
        <v>571</v>
      </c>
      <c r="B5" s="5" t="n">
        <v>231703</v>
      </c>
    </row>
    <row r="6" spans="1:2">
      <c r="A6" s="4" t="s">
        <v>572</v>
      </c>
    </row>
    <row r="7" spans="1:2">
      <c r="A7" s="3" t="s">
        <v>569</v>
      </c>
    </row>
    <row r="8" spans="1:2">
      <c r="A8" s="4" t="s">
        <v>570</v>
      </c>
      <c r="B8" s="5" t="n">
        <v>2284</v>
      </c>
    </row>
    <row r="9" spans="1:2">
      <c r="A9" s="4" t="s">
        <v>571</v>
      </c>
      <c r="B9" s="5" t="n">
        <v>-2272</v>
      </c>
    </row>
    <row r="10" spans="1:2">
      <c r="A10" s="4" t="s">
        <v>573</v>
      </c>
    </row>
    <row r="11" spans="1:2">
      <c r="A11" s="3" t="s">
        <v>569</v>
      </c>
    </row>
    <row r="12" spans="1:2">
      <c r="A12" s="4" t="s">
        <v>574</v>
      </c>
      <c r="B12" s="5" t="n">
        <v>-3911</v>
      </c>
    </row>
    <row r="13" spans="1:2">
      <c r="A13" s="4" t="s">
        <v>575</v>
      </c>
      <c r="B13" s="5" t="n">
        <v>-645</v>
      </c>
    </row>
    <row r="14" spans="1:2">
      <c r="A14" s="4" t="s">
        <v>576</v>
      </c>
      <c r="B14" s="6" t="n">
        <v>-4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577</v>
      </c>
      <c r="B1" s="2" t="s">
        <v>112</v>
      </c>
      <c r="C1" s="2" t="s">
        <v>1</v>
      </c>
      <c r="D1" s="2" t="s">
        <v>578</v>
      </c>
    </row>
    <row r="2" spans="1:4">
      <c r="B2" s="2" t="s">
        <v>2</v>
      </c>
      <c r="C2" s="2" t="s">
        <v>2</v>
      </c>
      <c r="D2" s="2" t="s">
        <v>58</v>
      </c>
    </row>
    <row r="3" spans="1:4">
      <c r="A3" s="3" t="s">
        <v>238</v>
      </c>
    </row>
    <row r="4" spans="1:4">
      <c r="A4" s="4" t="s">
        <v>579</v>
      </c>
      <c r="B4" s="6" t="n">
        <v>0</v>
      </c>
      <c r="C4" s="6" t="n">
        <v>0</v>
      </c>
      <c r="D4" s="6" t="n">
        <v>0</v>
      </c>
    </row>
    <row r="5" spans="1:4">
      <c r="A5" s="4" t="s">
        <v>580</v>
      </c>
      <c r="B5" s="6" t="n">
        <v>0</v>
      </c>
      <c r="C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8</v>
      </c>
    </row>
    <row r="2" spans="1:3">
      <c r="A2" s="3" t="s">
        <v>582</v>
      </c>
    </row>
    <row r="3" spans="1:3">
      <c r="A3" s="4" t="s">
        <v>583</v>
      </c>
      <c r="B3" s="6" t="n">
        <v>3109</v>
      </c>
    </row>
    <row r="4" spans="1:3">
      <c r="A4" s="4" t="s">
        <v>584</v>
      </c>
      <c r="B4" s="5" t="n">
        <v>1561760</v>
      </c>
      <c r="C4" s="6" t="n">
        <v>1553389</v>
      </c>
    </row>
    <row r="5" spans="1:3">
      <c r="A5" s="3" t="s">
        <v>585</v>
      </c>
    </row>
    <row r="6" spans="1:3">
      <c r="A6" s="4" t="s">
        <v>583</v>
      </c>
      <c r="C6" s="5" t="n">
        <v>3109</v>
      </c>
    </row>
    <row r="7" spans="1:3">
      <c r="A7" s="4" t="s">
        <v>586</v>
      </c>
    </row>
    <row r="8" spans="1:3">
      <c r="A8" s="3" t="s">
        <v>582</v>
      </c>
    </row>
    <row r="9" spans="1:3">
      <c r="A9" s="4" t="s">
        <v>583</v>
      </c>
      <c r="B9" s="5" t="n">
        <v>3109</v>
      </c>
    </row>
    <row r="10" spans="1:3">
      <c r="A10" s="4" t="s">
        <v>584</v>
      </c>
      <c r="B10" s="6" t="n">
        <v>1561760</v>
      </c>
      <c r="C10" s="5" t="n">
        <v>1553389</v>
      </c>
    </row>
    <row r="11" spans="1:3">
      <c r="A11" s="3" t="s">
        <v>585</v>
      </c>
    </row>
    <row r="12" spans="1:3">
      <c r="A12" s="4" t="s">
        <v>583</v>
      </c>
      <c r="C12" s="6" t="n">
        <v>3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88</v>
      </c>
    </row>
    <row r="3" spans="1:3">
      <c r="A3" s="4" t="s">
        <v>589</v>
      </c>
      <c r="B3" s="6" t="n">
        <v>65505</v>
      </c>
      <c r="C3" s="6" t="n">
        <v>45505</v>
      </c>
    </row>
    <row r="4" spans="1:3">
      <c r="A4" s="4" t="s">
        <v>399</v>
      </c>
      <c r="B4" s="5" t="n">
        <v>1485672</v>
      </c>
      <c r="C4" s="5" t="n">
        <v>1494679</v>
      </c>
    </row>
    <row r="5" spans="1:3">
      <c r="A5" s="4" t="s">
        <v>341</v>
      </c>
    </row>
    <row r="6" spans="1:3">
      <c r="A6" s="3" t="s">
        <v>588</v>
      </c>
    </row>
    <row r="7" spans="1:3">
      <c r="A7" s="4" t="s">
        <v>559</v>
      </c>
      <c r="B7" s="6" t="n">
        <v>3100</v>
      </c>
    </row>
    <row r="8" spans="1:3">
      <c r="A8" s="4" t="s">
        <v>560</v>
      </c>
    </row>
    <row r="9" spans="1:3">
      <c r="A9" s="3" t="s">
        <v>588</v>
      </c>
    </row>
    <row r="10" spans="1:3">
      <c r="A10" s="4" t="s">
        <v>561</v>
      </c>
      <c r="C10"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4"/>
    <col customWidth="1" max="2" min="2" width="44"/>
    <col customWidth="1" max="3" min="3" width="19"/>
    <col customWidth="1" max="4" min="4" width="20"/>
    <col customWidth="1" max="5" min="5" width="20"/>
    <col customWidth="1" max="6" min="6" width="27"/>
    <col customWidth="1" max="7" min="7" width="20"/>
    <col customWidth="1" max="8" min="8" width="21"/>
    <col customWidth="1" max="9" min="9" width="14"/>
  </cols>
  <sheetData>
    <row r="1" spans="1:9">
      <c r="A1" s="1" t="s">
        <v>590</v>
      </c>
      <c r="B1" s="2" t="s">
        <v>591</v>
      </c>
      <c r="C1" s="2" t="s">
        <v>592</v>
      </c>
      <c r="D1" s="2" t="s">
        <v>593</v>
      </c>
      <c r="E1" s="2" t="s">
        <v>594</v>
      </c>
      <c r="F1" s="2" t="s">
        <v>595</v>
      </c>
      <c r="G1" s="2" t="s">
        <v>594</v>
      </c>
      <c r="H1" s="2" t="s">
        <v>328</v>
      </c>
      <c r="I1" s="2" t="s">
        <v>596</v>
      </c>
    </row>
    <row r="2" spans="1:9">
      <c r="A2" s="3" t="s">
        <v>597</v>
      </c>
    </row>
    <row r="3" spans="1:9">
      <c r="A3" s="4" t="s">
        <v>598</v>
      </c>
      <c r="F3" s="4" t="s">
        <v>599</v>
      </c>
    </row>
    <row r="4" spans="1:9">
      <c r="A4" s="4" t="s">
        <v>600</v>
      </c>
    </row>
    <row r="5" spans="1:9">
      <c r="A5" s="3" t="s">
        <v>597</v>
      </c>
    </row>
    <row r="6" spans="1:9">
      <c r="A6" s="4" t="s">
        <v>601</v>
      </c>
      <c r="B6" s="4" t="s">
        <v>602</v>
      </c>
    </row>
    <row r="7" spans="1:9">
      <c r="A7" s="4" t="s">
        <v>425</v>
      </c>
    </row>
    <row r="8" spans="1:9">
      <c r="A8" s="3" t="s">
        <v>597</v>
      </c>
    </row>
    <row r="9" spans="1:9">
      <c r="A9" s="4" t="s">
        <v>603</v>
      </c>
      <c r="B9" s="5" t="n">
        <v>5615874</v>
      </c>
      <c r="D9" s="5" t="n">
        <v>0</v>
      </c>
      <c r="E9" s="5" t="n">
        <v>0</v>
      </c>
      <c r="F9" s="5" t="n">
        <v>5615874</v>
      </c>
      <c r="G9" s="5" t="n">
        <v>0</v>
      </c>
    </row>
    <row r="10" spans="1:9">
      <c r="A10" s="4" t="s">
        <v>604</v>
      </c>
      <c r="B10" s="6" t="n">
        <v>150000000</v>
      </c>
      <c r="H10" s="6" t="n">
        <v>158000000</v>
      </c>
    </row>
    <row r="11" spans="1:9">
      <c r="A11" s="4" t="s">
        <v>605</v>
      </c>
      <c r="B11" s="7" t="n">
        <v>26.71</v>
      </c>
    </row>
    <row r="12" spans="1:9">
      <c r="A12" s="4" t="s">
        <v>606</v>
      </c>
    </row>
    <row r="13" spans="1:9">
      <c r="A13" s="3" t="s">
        <v>597</v>
      </c>
    </row>
    <row r="14" spans="1:9">
      <c r="A14" s="4" t="s">
        <v>607</v>
      </c>
      <c r="I14" s="4" t="s">
        <v>381</v>
      </c>
    </row>
    <row r="15" spans="1:9">
      <c r="A15" s="4" t="s">
        <v>608</v>
      </c>
    </row>
    <row r="16" spans="1:9">
      <c r="A16" s="3" t="s">
        <v>597</v>
      </c>
    </row>
    <row r="17" spans="1:9">
      <c r="A17" s="4" t="s">
        <v>609</v>
      </c>
      <c r="C17" s="5" t="n">
        <v>19452063</v>
      </c>
    </row>
    <row r="18" spans="1:9">
      <c r="A18" s="4" t="s">
        <v>600</v>
      </c>
    </row>
    <row r="19" spans="1:9">
      <c r="A19" s="3" t="s">
        <v>597</v>
      </c>
    </row>
    <row r="20" spans="1:9">
      <c r="A20" s="4" t="s">
        <v>605</v>
      </c>
      <c r="B20" s="7" t="n">
        <v>26.71</v>
      </c>
    </row>
    <row r="21" spans="1:9">
      <c r="A21" s="4" t="s">
        <v>603</v>
      </c>
      <c r="B21" s="5" t="n">
        <v>13214000</v>
      </c>
    </row>
    <row r="22" spans="1:9">
      <c r="A22" s="4" t="s">
        <v>610</v>
      </c>
      <c r="F22" s="4" t="s">
        <v>599</v>
      </c>
    </row>
    <row r="23" spans="1:9">
      <c r="A23" s="4" t="s">
        <v>611</v>
      </c>
      <c r="B23" s="6" t="n">
        <v>250000</v>
      </c>
    </row>
    <row r="24" spans="1:9">
      <c r="A24" s="4" t="s">
        <v>612</v>
      </c>
      <c r="B24" s="4" t="s">
        <v>613</v>
      </c>
    </row>
    <row r="25" spans="1:9">
      <c r="A25" s="4" t="s">
        <v>614</v>
      </c>
    </row>
    <row r="26" spans="1:9">
      <c r="A26" s="3" t="s">
        <v>597</v>
      </c>
    </row>
    <row r="27" spans="1:9">
      <c r="A27" s="4" t="s">
        <v>615</v>
      </c>
      <c r="B27" s="5" t="n">
        <v>3</v>
      </c>
    </row>
    <row r="28" spans="1:9">
      <c r="A28" s="4" t="s">
        <v>611</v>
      </c>
      <c r="F28"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8</v>
      </c>
      <c r="B1" s="2" t="s">
        <v>112</v>
      </c>
    </row>
    <row r="2" spans="1:7">
      <c r="B2" s="2" t="s">
        <v>2</v>
      </c>
      <c r="C2" s="2" t="s">
        <v>179</v>
      </c>
      <c r="D2" s="2" t="s">
        <v>180</v>
      </c>
      <c r="E2" s="2" t="s">
        <v>113</v>
      </c>
      <c r="F2" s="2" t="s">
        <v>181</v>
      </c>
      <c r="G2" s="2" t="s">
        <v>182</v>
      </c>
    </row>
    <row r="3" spans="1:7">
      <c r="A3" s="4" t="s">
        <v>183</v>
      </c>
      <c r="C3" s="5" t="n">
        <v>5615874</v>
      </c>
    </row>
    <row r="4" spans="1:7">
      <c r="A4" s="4" t="s">
        <v>145</v>
      </c>
    </row>
    <row r="5" spans="1:7">
      <c r="A5" s="4" t="s">
        <v>184</v>
      </c>
      <c r="B5" s="6" t="n">
        <v>137</v>
      </c>
      <c r="C5" s="6" t="n">
        <v>-1055</v>
      </c>
      <c r="D5" s="6" t="n">
        <v>-744</v>
      </c>
      <c r="E5" s="6" t="n">
        <v>425</v>
      </c>
      <c r="F5" s="6" t="n">
        <v>918</v>
      </c>
      <c r="G5" s="6" t="n">
        <v>2774</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616</v>
      </c>
      <c r="B1" s="2" t="s">
        <v>617</v>
      </c>
      <c r="C1" s="2" t="s">
        <v>2</v>
      </c>
      <c r="D1" s="2" t="s">
        <v>618</v>
      </c>
    </row>
    <row r="2" spans="1:4">
      <c r="A2" s="3" t="s">
        <v>619</v>
      </c>
    </row>
    <row r="3" spans="1:4">
      <c r="A3" s="4" t="s">
        <v>620</v>
      </c>
      <c r="C3" s="4" t="s">
        <v>621</v>
      </c>
    </row>
    <row r="4" spans="1:4">
      <c r="A4" s="4" t="s">
        <v>391</v>
      </c>
    </row>
    <row r="5" spans="1:4">
      <c r="A5" s="3" t="s">
        <v>619</v>
      </c>
    </row>
    <row r="6" spans="1:4">
      <c r="A6" s="4" t="s">
        <v>622</v>
      </c>
      <c r="D6" s="6" t="n">
        <v>11500000</v>
      </c>
    </row>
    <row r="7" spans="1:4">
      <c r="A7" s="4" t="s">
        <v>623</v>
      </c>
      <c r="B7" s="6" t="n">
        <v>11500000</v>
      </c>
    </row>
    <row r="8" spans="1:4">
      <c r="A8" s="4" t="s">
        <v>494</v>
      </c>
    </row>
    <row r="9" spans="1:4">
      <c r="A9" s="3" t="s">
        <v>619</v>
      </c>
    </row>
    <row r="10" spans="1:4">
      <c r="A10" s="4" t="s">
        <v>624</v>
      </c>
      <c r="C10" s="6" t="n">
        <v>55000000</v>
      </c>
    </row>
    <row r="11" spans="1:4">
      <c r="A11" s="4" t="s">
        <v>499</v>
      </c>
    </row>
    <row r="12" spans="1:4">
      <c r="A12" s="3" t="s">
        <v>619</v>
      </c>
    </row>
    <row r="13" spans="1:4">
      <c r="A13" s="4" t="s">
        <v>625</v>
      </c>
      <c r="C13"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12</v>
      </c>
      <c r="D1" s="2" t="s">
        <v>1</v>
      </c>
    </row>
    <row r="2" spans="1:5">
      <c r="B2" s="2" t="s">
        <v>2</v>
      </c>
      <c r="C2" s="2" t="s">
        <v>113</v>
      </c>
      <c r="D2" s="2" t="s">
        <v>2</v>
      </c>
      <c r="E2" s="2" t="s">
        <v>113</v>
      </c>
    </row>
    <row r="3" spans="1:5">
      <c r="A3" s="3" t="s">
        <v>627</v>
      </c>
    </row>
    <row r="4" spans="1:5">
      <c r="A4" s="4" t="s">
        <v>150</v>
      </c>
      <c r="B4" s="6" t="n">
        <v>1162</v>
      </c>
      <c r="C4" s="6" t="n">
        <v>5183</v>
      </c>
      <c r="D4" s="6" t="n">
        <v>8444</v>
      </c>
      <c r="E4" s="6" t="n">
        <v>18620</v>
      </c>
    </row>
    <row r="5" spans="1:5">
      <c r="A5" s="4" t="s">
        <v>516</v>
      </c>
    </row>
    <row r="6" spans="1:5">
      <c r="A6" s="3" t="s">
        <v>627</v>
      </c>
    </row>
    <row r="7" spans="1:5">
      <c r="A7" s="4" t="s">
        <v>150</v>
      </c>
      <c r="B7" s="5" t="n">
        <v>654</v>
      </c>
      <c r="C7" s="5" t="n">
        <v>2119</v>
      </c>
      <c r="D7" s="5" t="n">
        <v>2687</v>
      </c>
      <c r="E7" s="5" t="n">
        <v>6350</v>
      </c>
    </row>
    <row r="8" spans="1:5">
      <c r="A8" s="4" t="s">
        <v>518</v>
      </c>
    </row>
    <row r="9" spans="1:5">
      <c r="A9" s="3" t="s">
        <v>627</v>
      </c>
    </row>
    <row r="10" spans="1:5">
      <c r="A10" s="4" t="s">
        <v>150</v>
      </c>
      <c r="B10" s="6" t="n">
        <v>508</v>
      </c>
      <c r="C10" s="6" t="n">
        <v>3064</v>
      </c>
      <c r="D10" s="6" t="n">
        <v>5757</v>
      </c>
      <c r="E10" s="6" t="n">
        <v>122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28</v>
      </c>
      <c r="B1" s="2" t="s">
        <v>629</v>
      </c>
      <c r="C1" s="2" t="s">
        <v>2</v>
      </c>
      <c r="D1" s="2" t="s">
        <v>113</v>
      </c>
    </row>
    <row r="2" spans="1:4">
      <c r="A2" s="3" t="s">
        <v>627</v>
      </c>
    </row>
    <row r="3" spans="1:4">
      <c r="A3" s="4" t="s">
        <v>630</v>
      </c>
      <c r="D3" s="8" t="n">
        <v>5.5</v>
      </c>
    </row>
    <row r="4" spans="1:4">
      <c r="A4" s="4" t="s">
        <v>631</v>
      </c>
      <c r="C4" s="7" t="n">
        <v>8.619999999999999</v>
      </c>
    </row>
    <row r="5" spans="1:4">
      <c r="A5" s="4" t="s">
        <v>632</v>
      </c>
    </row>
    <row r="6" spans="1:4">
      <c r="A6" s="3" t="s">
        <v>627</v>
      </c>
    </row>
    <row r="7" spans="1:4">
      <c r="A7" s="4" t="s">
        <v>633</v>
      </c>
      <c r="C7" s="4" t="s">
        <v>634</v>
      </c>
    </row>
    <row r="8" spans="1:4">
      <c r="A8" s="4" t="s">
        <v>635</v>
      </c>
      <c r="C8" s="4" t="s">
        <v>636</v>
      </c>
    </row>
    <row r="9" spans="1:4">
      <c r="A9" s="4" t="s">
        <v>637</v>
      </c>
    </row>
    <row r="10" spans="1:4">
      <c r="A10" s="3" t="s">
        <v>627</v>
      </c>
    </row>
    <row r="11" spans="1:4">
      <c r="A11" s="4" t="s">
        <v>638</v>
      </c>
      <c r="C11" s="4" t="s">
        <v>639</v>
      </c>
    </row>
    <row r="12" spans="1:4">
      <c r="A12" s="4" t="s">
        <v>640</v>
      </c>
    </row>
    <row r="13" spans="1:4">
      <c r="A13" s="3" t="s">
        <v>627</v>
      </c>
    </row>
    <row r="14" spans="1:4">
      <c r="A14" s="4" t="s">
        <v>633</v>
      </c>
      <c r="C14" s="4" t="s">
        <v>634</v>
      </c>
    </row>
    <row r="15" spans="1:4">
      <c r="A15" s="4" t="s">
        <v>635</v>
      </c>
      <c r="C15" s="4" t="s">
        <v>636</v>
      </c>
    </row>
    <row r="16" spans="1:4">
      <c r="A16" s="4" t="s">
        <v>641</v>
      </c>
    </row>
    <row r="17" spans="1:4">
      <c r="A17" s="3" t="s">
        <v>627</v>
      </c>
    </row>
    <row r="18" spans="1:4">
      <c r="A18" s="4" t="s">
        <v>633</v>
      </c>
      <c r="B18" s="4" t="s">
        <v>642</v>
      </c>
    </row>
    <row r="19" spans="1:4">
      <c r="A19" s="4" t="s">
        <v>635</v>
      </c>
      <c r="B19" s="4" t="s">
        <v>643</v>
      </c>
    </row>
    <row r="20" spans="1:4">
      <c r="A20" s="4" t="s">
        <v>644</v>
      </c>
    </row>
    <row r="21" spans="1:4">
      <c r="A21" s="3" t="s">
        <v>627</v>
      </c>
    </row>
    <row r="22" spans="1:4">
      <c r="A22" s="4" t="s">
        <v>645</v>
      </c>
      <c r="C22" s="5" t="n">
        <v>15000000</v>
      </c>
    </row>
    <row r="23" spans="1:4">
      <c r="A23" s="4" t="s">
        <v>646</v>
      </c>
      <c r="C23" s="5" t="n">
        <v>8750000</v>
      </c>
    </row>
    <row r="24" spans="1:4">
      <c r="A24" s="4" t="s">
        <v>647</v>
      </c>
    </row>
    <row r="25" spans="1:4">
      <c r="A25" s="3" t="s">
        <v>627</v>
      </c>
    </row>
    <row r="26" spans="1:4">
      <c r="A26" s="4" t="s">
        <v>648</v>
      </c>
      <c r="C26" s="4" t="s">
        <v>643</v>
      </c>
    </row>
    <row r="27" spans="1:4">
      <c r="A27" s="4" t="s">
        <v>649</v>
      </c>
    </row>
    <row r="28" spans="1:4">
      <c r="A28" s="3" t="s">
        <v>627</v>
      </c>
    </row>
    <row r="29" spans="1:4">
      <c r="A29" s="4" t="s">
        <v>650</v>
      </c>
      <c r="C29" s="4" t="s">
        <v>643</v>
      </c>
    </row>
    <row r="30" spans="1:4">
      <c r="A30" s="4" t="s">
        <v>651</v>
      </c>
    </row>
    <row r="31" spans="1:4">
      <c r="A31" s="3" t="s">
        <v>627</v>
      </c>
    </row>
    <row r="32" spans="1:4">
      <c r="A32" s="4" t="s">
        <v>635</v>
      </c>
      <c r="C32" s="4" t="s">
        <v>652</v>
      </c>
    </row>
    <row r="33" spans="1:4">
      <c r="A33" s="4" t="s">
        <v>653</v>
      </c>
    </row>
    <row r="34" spans="1:4">
      <c r="A34" s="3" t="s">
        <v>627</v>
      </c>
    </row>
    <row r="35" spans="1:4">
      <c r="A35" s="4" t="s">
        <v>635</v>
      </c>
      <c r="C35" s="4" t="s">
        <v>654</v>
      </c>
    </row>
    <row r="36" spans="1:4">
      <c r="A36" s="4" t="s">
        <v>655</v>
      </c>
    </row>
    <row r="37" spans="1:4">
      <c r="A37" s="3" t="s">
        <v>627</v>
      </c>
    </row>
    <row r="38" spans="1:4">
      <c r="A38" s="4" t="s">
        <v>656</v>
      </c>
      <c r="C38" s="4" t="s">
        <v>634</v>
      </c>
    </row>
    <row r="39" spans="1:4">
      <c r="A39" s="4" t="s">
        <v>657</v>
      </c>
    </row>
    <row r="40" spans="1:4">
      <c r="A40" s="3" t="s">
        <v>627</v>
      </c>
    </row>
    <row r="41" spans="1:4">
      <c r="A41" s="4" t="s">
        <v>635</v>
      </c>
      <c r="C41" s="4" t="s">
        <v>652</v>
      </c>
    </row>
    <row r="42" spans="1:4">
      <c r="A42" s="4" t="s">
        <v>658</v>
      </c>
    </row>
    <row r="43" spans="1:4">
      <c r="A43" s="3" t="s">
        <v>627</v>
      </c>
    </row>
    <row r="44" spans="1:4">
      <c r="A44" s="4" t="s">
        <v>635</v>
      </c>
      <c r="C44" s="4" t="s">
        <v>6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4" t="s">
        <v>662</v>
      </c>
    </row>
    <row r="4" spans="1:2">
      <c r="A4" s="3" t="s">
        <v>627</v>
      </c>
    </row>
    <row r="5" spans="1:2">
      <c r="A5" s="4" t="s">
        <v>663</v>
      </c>
      <c r="B5" s="5" t="n">
        <v>901704</v>
      </c>
    </row>
    <row r="6" spans="1:2">
      <c r="A6" s="4" t="s">
        <v>664</v>
      </c>
      <c r="B6" s="5" t="n">
        <v>84179</v>
      </c>
    </row>
    <row r="7" spans="1:2">
      <c r="A7" s="4" t="s">
        <v>665</v>
      </c>
      <c r="B7" s="5" t="n">
        <v>-201122</v>
      </c>
    </row>
    <row r="8" spans="1:2">
      <c r="A8" s="4" t="s">
        <v>666</v>
      </c>
      <c r="B8" s="5" t="n">
        <v>-172585</v>
      </c>
    </row>
    <row r="9" spans="1:2">
      <c r="A9" s="4" t="s">
        <v>667</v>
      </c>
      <c r="B9" s="5" t="n">
        <v>612176</v>
      </c>
    </row>
    <row r="10" spans="1:2">
      <c r="A10" s="4" t="s">
        <v>668</v>
      </c>
      <c r="B10" s="7" t="n">
        <v>17.34</v>
      </c>
    </row>
    <row r="11" spans="1:2">
      <c r="A11" s="4" t="s">
        <v>669</v>
      </c>
      <c r="B11" s="9" t="n">
        <v>27.68</v>
      </c>
    </row>
    <row r="12" spans="1:2">
      <c r="A12" s="4" t="s">
        <v>670</v>
      </c>
      <c r="B12" s="9" t="n">
        <v>17.41</v>
      </c>
    </row>
    <row r="13" spans="1:2">
      <c r="A13" s="4" t="s">
        <v>671</v>
      </c>
      <c r="B13" s="9" t="n">
        <v>15.41</v>
      </c>
    </row>
    <row r="14" spans="1:2">
      <c r="A14" s="4" t="s">
        <v>672</v>
      </c>
      <c r="B14" s="7" t="n">
        <v>19.28</v>
      </c>
    </row>
    <row r="15" spans="1:2">
      <c r="A15" s="4" t="s">
        <v>673</v>
      </c>
    </row>
    <row r="16" spans="1:2">
      <c r="A16" s="3" t="s">
        <v>627</v>
      </c>
    </row>
    <row r="17" spans="1:2">
      <c r="A17" s="4" t="s">
        <v>663</v>
      </c>
      <c r="B17" s="5" t="n">
        <v>560710</v>
      </c>
    </row>
    <row r="18" spans="1:2">
      <c r="A18" s="4" t="s">
        <v>664</v>
      </c>
      <c r="B18" s="5" t="n">
        <v>229180</v>
      </c>
    </row>
    <row r="19" spans="1:2">
      <c r="A19" s="4" t="s">
        <v>665</v>
      </c>
      <c r="B19" s="5" t="n">
        <v>-327004</v>
      </c>
    </row>
    <row r="20" spans="1:2">
      <c r="A20" s="4" t="s">
        <v>666</v>
      </c>
      <c r="B20" s="5" t="n">
        <v>-265638</v>
      </c>
    </row>
    <row r="21" spans="1:2">
      <c r="A21" s="4" t="s">
        <v>667</v>
      </c>
      <c r="B21" s="5" t="n">
        <v>197248</v>
      </c>
    </row>
    <row r="22" spans="1:2">
      <c r="A22" s="4" t="s">
        <v>668</v>
      </c>
      <c r="B22" s="7" t="n">
        <v>15.06</v>
      </c>
    </row>
    <row r="23" spans="1:2">
      <c r="A23" s="4" t="s">
        <v>669</v>
      </c>
      <c r="B23" s="9" t="n">
        <v>25.81</v>
      </c>
    </row>
    <row r="24" spans="1:2">
      <c r="A24" s="4" t="s">
        <v>670</v>
      </c>
      <c r="B24" s="9" t="n">
        <v>15.06</v>
      </c>
    </row>
    <row r="25" spans="1:2">
      <c r="A25" s="4" t="s">
        <v>671</v>
      </c>
      <c r="B25" s="9" t="n">
        <v>16.34</v>
      </c>
    </row>
    <row r="26" spans="1:2">
      <c r="A26" s="4" t="s">
        <v>672</v>
      </c>
      <c r="B26" s="7" t="n">
        <v>25.83</v>
      </c>
    </row>
    <row r="27" spans="1:2">
      <c r="A27" s="4" t="s">
        <v>674</v>
      </c>
    </row>
    <row r="28" spans="1:2">
      <c r="A28" s="3" t="s">
        <v>627</v>
      </c>
    </row>
    <row r="29" spans="1:2">
      <c r="A29" s="4" t="s">
        <v>663</v>
      </c>
      <c r="B29" s="5" t="n">
        <v>1155486</v>
      </c>
    </row>
    <row r="30" spans="1:2">
      <c r="A30" s="4" t="s">
        <v>664</v>
      </c>
      <c r="B30" s="5" t="n">
        <v>1281234</v>
      </c>
    </row>
    <row r="31" spans="1:2">
      <c r="A31" s="4" t="s">
        <v>665</v>
      </c>
      <c r="B31" s="5" t="n">
        <v>-53859</v>
      </c>
    </row>
    <row r="32" spans="1:2">
      <c r="A32" s="4" t="s">
        <v>666</v>
      </c>
      <c r="B32" s="5" t="n">
        <v>-495384</v>
      </c>
    </row>
    <row r="33" spans="1:2">
      <c r="A33" s="4" t="s">
        <v>667</v>
      </c>
      <c r="B33" s="5" t="n">
        <v>1887477</v>
      </c>
    </row>
    <row r="34" spans="1:2">
      <c r="A34" s="4" t="s">
        <v>668</v>
      </c>
      <c r="B34" s="7" t="n">
        <v>15.82</v>
      </c>
    </row>
    <row r="35" spans="1:2">
      <c r="A35" s="4" t="s">
        <v>669</v>
      </c>
      <c r="B35" s="9" t="n">
        <v>25.92</v>
      </c>
    </row>
    <row r="36" spans="1:2">
      <c r="A36" s="4" t="s">
        <v>670</v>
      </c>
      <c r="B36" s="9" t="n">
        <v>15.64</v>
      </c>
    </row>
    <row r="37" spans="1:2">
      <c r="A37" s="4" t="s">
        <v>671</v>
      </c>
      <c r="B37" s="9" t="n">
        <v>19.33</v>
      </c>
    </row>
    <row r="38" spans="1:2">
      <c r="A38" s="4" t="s">
        <v>672</v>
      </c>
      <c r="B38" s="7" t="n">
        <v>2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675</v>
      </c>
      <c r="B1" s="2" t="s">
        <v>1</v>
      </c>
    </row>
    <row r="2" spans="1:2">
      <c r="B2" s="2" t="s">
        <v>2</v>
      </c>
    </row>
    <row r="3" spans="1:2">
      <c r="A3" s="3" t="s">
        <v>247</v>
      </c>
    </row>
    <row r="4" spans="1:2">
      <c r="A4" s="4" t="s">
        <v>676</v>
      </c>
      <c r="B4" s="5" t="n">
        <v>764577</v>
      </c>
    </row>
    <row r="5" spans="1:2">
      <c r="A5" s="4" t="s">
        <v>677</v>
      </c>
      <c r="B5" s="5" t="n">
        <v>449326</v>
      </c>
    </row>
    <row r="6" spans="1:2">
      <c r="A6" s="4" t="s">
        <v>678</v>
      </c>
      <c r="B6" s="5" t="n">
        <v>-109251</v>
      </c>
    </row>
    <row r="7" spans="1:2">
      <c r="A7" s="4" t="s">
        <v>679</v>
      </c>
      <c r="B7" s="5" t="n">
        <v>-8593</v>
      </c>
    </row>
    <row r="8" spans="1:2">
      <c r="A8" s="4" t="s">
        <v>680</v>
      </c>
      <c r="B8" s="5" t="n">
        <v>-198437</v>
      </c>
    </row>
    <row r="9" spans="1:2">
      <c r="A9" s="4" t="s">
        <v>681</v>
      </c>
      <c r="B9" s="5" t="n">
        <v>897622</v>
      </c>
    </row>
    <row r="10" spans="1:2">
      <c r="A10" s="4" t="s">
        <v>682</v>
      </c>
      <c r="B10" s="5" t="n">
        <v>411309</v>
      </c>
    </row>
    <row r="11" spans="1:2">
      <c r="A11" s="4" t="s">
        <v>683</v>
      </c>
      <c r="B11" s="7" t="n">
        <v>18.05</v>
      </c>
    </row>
    <row r="12" spans="1:2">
      <c r="A12" s="4" t="s">
        <v>684</v>
      </c>
      <c r="B12" s="9" t="n">
        <v>25.95</v>
      </c>
    </row>
    <row r="13" spans="1:2">
      <c r="A13" s="4" t="s">
        <v>685</v>
      </c>
      <c r="B13" s="9" t="n">
        <v>21.38</v>
      </c>
    </row>
    <row r="14" spans="1:2">
      <c r="A14" s="4" t="s">
        <v>686</v>
      </c>
      <c r="B14" s="9" t="n">
        <v>18.52</v>
      </c>
    </row>
    <row r="15" spans="1:2">
      <c r="A15" s="4" t="s">
        <v>687</v>
      </c>
      <c r="B15" s="9" t="n">
        <v>18.03</v>
      </c>
    </row>
    <row r="16" spans="1:2">
      <c r="A16" s="4" t="s">
        <v>688</v>
      </c>
      <c r="B16" s="9" t="n">
        <v>21.6</v>
      </c>
    </row>
    <row r="17" spans="1:2">
      <c r="A17" s="4" t="s">
        <v>689</v>
      </c>
      <c r="B17" s="7" t="n">
        <v>18.27</v>
      </c>
    </row>
    <row r="18" spans="1:2">
      <c r="A18" s="4" t="s">
        <v>690</v>
      </c>
      <c r="B18" s="4" t="s">
        <v>691</v>
      </c>
    </row>
    <row r="19" spans="1:2">
      <c r="A19" s="4" t="s">
        <v>692</v>
      </c>
      <c r="B19" s="4" t="s">
        <v>693</v>
      </c>
    </row>
    <row r="20" spans="1:2">
      <c r="A20" s="4" t="s">
        <v>694</v>
      </c>
      <c r="B20" s="6" t="n">
        <v>4336</v>
      </c>
    </row>
    <row r="21" spans="1:2">
      <c r="A21" s="4" t="s">
        <v>695</v>
      </c>
      <c r="B21" s="6" t="n">
        <v>33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96</v>
      </c>
      <c r="B1" s="2" t="s">
        <v>1</v>
      </c>
    </row>
    <row r="2" spans="1:2">
      <c r="B2" s="2" t="s">
        <v>2</v>
      </c>
    </row>
    <row r="3" spans="1:2">
      <c r="A3" s="3" t="s">
        <v>247</v>
      </c>
    </row>
    <row r="4" spans="1:2">
      <c r="A4" s="4" t="s">
        <v>697</v>
      </c>
      <c r="B4" s="4" t="s">
        <v>698</v>
      </c>
    </row>
    <row r="5" spans="1:2">
      <c r="A5" s="4" t="s">
        <v>699</v>
      </c>
      <c r="B5" s="4" t="s">
        <v>700</v>
      </c>
    </row>
    <row r="6" spans="1:2">
      <c r="A6" s="4" t="s">
        <v>701</v>
      </c>
      <c r="B6" s="4" t="s">
        <v>652</v>
      </c>
    </row>
    <row r="7" spans="1:2">
      <c r="A7" s="4" t="s">
        <v>702</v>
      </c>
      <c r="B7" s="4" t="s">
        <v>7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6"/>
    <col customWidth="1" max="12" min="12" width="16"/>
    <col customWidth="1" max="13" min="13" width="14"/>
    <col customWidth="1" max="14" min="14" width="14"/>
    <col customWidth="1" max="15" min="15" width="14"/>
  </cols>
  <sheetData>
    <row r="1" spans="1:15">
      <c r="A1" s="1" t="s">
        <v>704</v>
      </c>
      <c r="B1" s="2" t="s">
        <v>705</v>
      </c>
      <c r="C1" s="2" t="s">
        <v>2</v>
      </c>
      <c r="D1" s="2" t="s">
        <v>113</v>
      </c>
      <c r="E1" s="2" t="s">
        <v>2</v>
      </c>
      <c r="F1" s="2" t="s">
        <v>113</v>
      </c>
      <c r="G1" s="2" t="s">
        <v>58</v>
      </c>
      <c r="H1" s="2" t="s">
        <v>706</v>
      </c>
      <c r="I1" s="2" t="s">
        <v>179</v>
      </c>
      <c r="J1" s="2" t="s">
        <v>180</v>
      </c>
      <c r="K1" s="2" t="s">
        <v>707</v>
      </c>
      <c r="L1" s="2" t="s">
        <v>708</v>
      </c>
      <c r="M1" s="2" t="s">
        <v>181</v>
      </c>
      <c r="N1" s="2" t="s">
        <v>182</v>
      </c>
      <c r="O1" s="2" t="s">
        <v>344</v>
      </c>
    </row>
    <row r="2" spans="1:15">
      <c r="A2" s="3" t="s">
        <v>709</v>
      </c>
    </row>
    <row r="3" spans="1:15">
      <c r="A3" s="4" t="s">
        <v>108</v>
      </c>
      <c r="C3" s="5" t="n">
        <v>94012743</v>
      </c>
      <c r="E3" s="5" t="n">
        <v>94012743</v>
      </c>
      <c r="G3" s="5" t="n">
        <v>93400929</v>
      </c>
    </row>
    <row r="4" spans="1:15">
      <c r="A4" s="4" t="s">
        <v>109</v>
      </c>
      <c r="C4" s="5" t="n">
        <v>15790463</v>
      </c>
      <c r="E4" s="5" t="n">
        <v>15790463</v>
      </c>
      <c r="G4" s="5" t="n">
        <v>10174589</v>
      </c>
    </row>
    <row r="5" spans="1:15">
      <c r="A5" s="4" t="s">
        <v>425</v>
      </c>
    </row>
    <row r="6" spans="1:15">
      <c r="A6" s="3" t="s">
        <v>709</v>
      </c>
    </row>
    <row r="7" spans="1:15">
      <c r="A7" s="4" t="s">
        <v>710</v>
      </c>
      <c r="H7" s="6" t="n">
        <v>250000000</v>
      </c>
      <c r="K7" s="6" t="n">
        <v>250000000</v>
      </c>
      <c r="L7" s="6" t="n">
        <v>250000000</v>
      </c>
    </row>
    <row r="8" spans="1:15">
      <c r="A8" s="4" t="s">
        <v>426</v>
      </c>
      <c r="B8" s="6" t="n">
        <v>150000000</v>
      </c>
      <c r="G8" s="6" t="n">
        <v>158000000</v>
      </c>
    </row>
    <row r="9" spans="1:15">
      <c r="A9" s="4" t="s">
        <v>711</v>
      </c>
      <c r="B9" s="5" t="n">
        <v>5615874</v>
      </c>
      <c r="C9" s="5" t="n">
        <v>0</v>
      </c>
      <c r="D9" s="5" t="n">
        <v>0</v>
      </c>
      <c r="E9" s="5" t="n">
        <v>5615874</v>
      </c>
      <c r="F9" s="5" t="n">
        <v>0</v>
      </c>
    </row>
    <row r="10" spans="1:15">
      <c r="A10" s="4" t="s">
        <v>712</v>
      </c>
      <c r="H10" s="6" t="n">
        <v>150000000</v>
      </c>
    </row>
    <row r="11" spans="1:15">
      <c r="A11" s="4" t="s">
        <v>142</v>
      </c>
    </row>
    <row r="12" spans="1:15">
      <c r="A12" s="3" t="s">
        <v>709</v>
      </c>
    </row>
    <row r="13" spans="1:15">
      <c r="A13" s="4" t="s">
        <v>108</v>
      </c>
      <c r="C13" s="5" t="n">
        <v>94012743</v>
      </c>
      <c r="D13" s="5" t="n">
        <v>93234871</v>
      </c>
      <c r="E13" s="5" t="n">
        <v>94012743</v>
      </c>
      <c r="F13" s="5" t="n">
        <v>93234871</v>
      </c>
      <c r="G13" s="5" t="n">
        <v>93400929</v>
      </c>
      <c r="I13" s="5" t="n">
        <v>93884971</v>
      </c>
      <c r="J13" s="5" t="n">
        <v>93748617</v>
      </c>
      <c r="M13" s="5" t="n">
        <v>93060175</v>
      </c>
      <c r="N13" s="5" t="n">
        <v>92889547</v>
      </c>
      <c r="O13" s="5" t="n">
        <v>92637403</v>
      </c>
    </row>
    <row r="14" spans="1:15">
      <c r="A14" s="4" t="s">
        <v>713</v>
      </c>
      <c r="C14" s="5" t="n">
        <v>503598</v>
      </c>
      <c r="E14" s="5" t="n">
        <v>503598</v>
      </c>
    </row>
    <row r="15" spans="1:15">
      <c r="A15" s="4" t="s">
        <v>714</v>
      </c>
    </row>
    <row r="16" spans="1:15">
      <c r="A16" s="3" t="s">
        <v>709</v>
      </c>
    </row>
    <row r="17" spans="1:15">
      <c r="A17" s="4" t="s">
        <v>713</v>
      </c>
      <c r="C17" s="5" t="n">
        <v>2193303</v>
      </c>
      <c r="E17" s="5" t="n">
        <v>21933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80"/>
    <col customWidth="1" max="6" min="6" width="21"/>
  </cols>
  <sheetData>
    <row r="1" spans="1:6">
      <c r="A1" s="1" t="s">
        <v>715</v>
      </c>
      <c r="B1" s="2" t="s">
        <v>716</v>
      </c>
      <c r="C1" s="2" t="s">
        <v>356</v>
      </c>
      <c r="D1" s="2" t="s">
        <v>717</v>
      </c>
      <c r="E1" s="2" t="s">
        <v>356</v>
      </c>
      <c r="F1" s="2" t="s">
        <v>326</v>
      </c>
    </row>
    <row r="2" spans="1:6">
      <c r="A2" s="3" t="s">
        <v>718</v>
      </c>
    </row>
    <row r="3" spans="1:6">
      <c r="A3" s="4" t="s">
        <v>120</v>
      </c>
      <c r="C3" s="6" t="n">
        <v>1207</v>
      </c>
      <c r="D3" s="6" t="n">
        <v>3866</v>
      </c>
      <c r="E3" s="6" t="n">
        <v>3839</v>
      </c>
      <c r="F3" s="6" t="n">
        <v>16392</v>
      </c>
    </row>
    <row r="4" spans="1:6">
      <c r="A4" s="4" t="s">
        <v>719</v>
      </c>
      <c r="B4" s="6" t="n">
        <v>6700</v>
      </c>
    </row>
    <row r="5" spans="1:6">
      <c r="A5" s="4" t="s">
        <v>720</v>
      </c>
    </row>
    <row r="6" spans="1:6">
      <c r="A6" s="3" t="s">
        <v>718</v>
      </c>
    </row>
    <row r="7" spans="1:6">
      <c r="A7" s="4" t="s">
        <v>721</v>
      </c>
      <c r="E7" s="4" t="s">
        <v>722</v>
      </c>
    </row>
    <row r="8" spans="1:6">
      <c r="A8" s="4" t="s">
        <v>723</v>
      </c>
      <c r="D8" s="5" t="n">
        <v>125</v>
      </c>
    </row>
    <row r="9" spans="1:6">
      <c r="A9" s="4" t="s">
        <v>724</v>
      </c>
      <c r="C9" s="6" t="n">
        <v>0</v>
      </c>
      <c r="D9" s="6" t="n">
        <v>3800</v>
      </c>
      <c r="E9" s="6" t="n">
        <v>0</v>
      </c>
      <c r="F9" s="6" t="n">
        <v>5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12</v>
      </c>
      <c r="D1" s="2" t="s">
        <v>1</v>
      </c>
    </row>
    <row r="2" spans="1:5">
      <c r="B2" s="2" t="s">
        <v>2</v>
      </c>
      <c r="C2" s="2" t="s">
        <v>113</v>
      </c>
      <c r="D2" s="2" t="s">
        <v>2</v>
      </c>
      <c r="E2" s="2" t="s">
        <v>113</v>
      </c>
    </row>
    <row r="3" spans="1:5">
      <c r="A3" s="3" t="s">
        <v>718</v>
      </c>
    </row>
    <row r="4" spans="1:5">
      <c r="A4" s="4" t="s">
        <v>726</v>
      </c>
      <c r="B4" s="6" t="n">
        <v>1207</v>
      </c>
      <c r="C4" s="6" t="n">
        <v>3866</v>
      </c>
      <c r="D4" s="6" t="n">
        <v>3839</v>
      </c>
      <c r="E4" s="6" t="n">
        <v>16392</v>
      </c>
    </row>
    <row r="5" spans="1:5">
      <c r="A5" s="4" t="s">
        <v>727</v>
      </c>
    </row>
    <row r="6" spans="1:5">
      <c r="A6" s="3" t="s">
        <v>718</v>
      </c>
    </row>
    <row r="7" spans="1:5">
      <c r="A7" s="4" t="s">
        <v>726</v>
      </c>
      <c r="D7" s="5" t="n">
        <v>3839</v>
      </c>
    </row>
    <row r="8" spans="1:5">
      <c r="A8" s="4" t="s">
        <v>728</v>
      </c>
      <c r="D8" s="5" t="n">
        <v>-2669</v>
      </c>
    </row>
    <row r="9" spans="1:5">
      <c r="A9" s="4" t="s">
        <v>729</v>
      </c>
      <c r="B9" s="6" t="n">
        <v>1170</v>
      </c>
      <c r="D9" s="5" t="n">
        <v>1170</v>
      </c>
    </row>
    <row r="10" spans="1:5">
      <c r="A10" s="4" t="s">
        <v>730</v>
      </c>
    </row>
    <row r="11" spans="1:5">
      <c r="A11" s="3" t="s">
        <v>718</v>
      </c>
    </row>
    <row r="12" spans="1:5">
      <c r="A12" s="4" t="s">
        <v>731</v>
      </c>
      <c r="D12" s="5" t="n">
        <v>537</v>
      </c>
    </row>
    <row r="13" spans="1:5">
      <c r="A13" s="4" t="s">
        <v>728</v>
      </c>
      <c r="D13" s="6" t="n">
        <v>-5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3</v>
      </c>
    </row>
    <row r="3" spans="1:3">
      <c r="A3" s="3" t="s">
        <v>186</v>
      </c>
    </row>
    <row r="4" spans="1:3">
      <c r="A4" s="4" t="s">
        <v>128</v>
      </c>
      <c r="B4" s="6" t="n">
        <v>113659</v>
      </c>
      <c r="C4" s="6" t="n">
        <v>55841</v>
      </c>
    </row>
    <row r="5" spans="1:3">
      <c r="A5" s="3" t="s">
        <v>187</v>
      </c>
    </row>
    <row r="6" spans="1:3">
      <c r="A6" s="4" t="s">
        <v>121</v>
      </c>
      <c r="B6" s="5" t="n">
        <v>120325</v>
      </c>
      <c r="C6" s="5" t="n">
        <v>119635</v>
      </c>
    </row>
    <row r="7" spans="1:3">
      <c r="A7" s="4" t="s">
        <v>188</v>
      </c>
      <c r="B7" s="5" t="n">
        <v>2622</v>
      </c>
      <c r="C7" s="5" t="n">
        <v>3460</v>
      </c>
    </row>
    <row r="8" spans="1:3">
      <c r="A8" s="4" t="s">
        <v>189</v>
      </c>
      <c r="B8" s="5" t="n">
        <v>3770</v>
      </c>
      <c r="C8" s="5" t="n">
        <v>12477</v>
      </c>
    </row>
    <row r="9" spans="1:3">
      <c r="A9" s="4" t="s">
        <v>190</v>
      </c>
      <c r="B9" s="5" t="n">
        <v>39705</v>
      </c>
      <c r="C9" s="5" t="n">
        <v>24478</v>
      </c>
    </row>
    <row r="10" spans="1:3">
      <c r="A10" s="4" t="s">
        <v>150</v>
      </c>
      <c r="B10" s="5" t="n">
        <v>8444</v>
      </c>
      <c r="C10" s="5" t="n">
        <v>18620</v>
      </c>
    </row>
    <row r="11" spans="1:3">
      <c r="A11" s="3" t="s">
        <v>191</v>
      </c>
    </row>
    <row r="12" spans="1:3">
      <c r="A12" s="4" t="s">
        <v>192</v>
      </c>
      <c r="B12" s="5" t="n">
        <v>5817</v>
      </c>
      <c r="C12" s="5" t="n">
        <v>-36806</v>
      </c>
    </row>
    <row r="13" spans="1:3">
      <c r="A13" s="4" t="s">
        <v>62</v>
      </c>
      <c r="B13" s="5" t="n">
        <v>-919</v>
      </c>
      <c r="C13" s="5" t="n">
        <v>-3374</v>
      </c>
    </row>
    <row r="14" spans="1:3">
      <c r="A14" s="4" t="s">
        <v>63</v>
      </c>
      <c r="B14" s="5" t="n">
        <v>5058</v>
      </c>
      <c r="C14" s="5" t="n">
        <v>2866</v>
      </c>
    </row>
    <row r="15" spans="1:3">
      <c r="A15" s="4" t="s">
        <v>76</v>
      </c>
      <c r="B15" s="5" t="n">
        <v>3775</v>
      </c>
      <c r="C15" s="5" t="n">
        <v>8649</v>
      </c>
    </row>
    <row r="16" spans="1:3">
      <c r="A16" s="4" t="s">
        <v>79</v>
      </c>
      <c r="B16" s="5" t="n">
        <v>-4505</v>
      </c>
      <c r="C16" s="5" t="n">
        <v>10225</v>
      </c>
    </row>
    <row r="17" spans="1:3">
      <c r="A17" s="4" t="s">
        <v>80</v>
      </c>
      <c r="B17" s="5" t="n">
        <v>15483</v>
      </c>
      <c r="C17" s="5" t="n">
        <v>36586</v>
      </c>
    </row>
    <row r="18" spans="1:3">
      <c r="A18" s="4" t="s">
        <v>81</v>
      </c>
      <c r="B18" s="5" t="n">
        <v>109</v>
      </c>
      <c r="C18" s="5" t="n">
        <v>14902</v>
      </c>
    </row>
    <row r="19" spans="1:3">
      <c r="A19" s="4" t="s">
        <v>193</v>
      </c>
      <c r="B19" s="5" t="n">
        <v>370</v>
      </c>
    </row>
    <row r="20" spans="1:3">
      <c r="A20" s="4" t="s">
        <v>194</v>
      </c>
      <c r="B20" s="5" t="n">
        <v>-30</v>
      </c>
      <c r="C20" s="5" t="n">
        <v>-101</v>
      </c>
    </row>
    <row r="21" spans="1:3">
      <c r="A21" s="4" t="s">
        <v>195</v>
      </c>
      <c r="B21" s="5" t="n">
        <v>313683</v>
      </c>
      <c r="C21" s="5" t="n">
        <v>267458</v>
      </c>
    </row>
    <row r="22" spans="1:3">
      <c r="A22" s="3" t="s">
        <v>196</v>
      </c>
    </row>
    <row r="23" spans="1:3">
      <c r="A23" s="4" t="s">
        <v>197</v>
      </c>
      <c r="B23" s="5" t="n">
        <v>-152880</v>
      </c>
      <c r="C23" s="5" t="n">
        <v>-140878</v>
      </c>
    </row>
    <row r="24" spans="1:3">
      <c r="A24" s="4" t="s">
        <v>198</v>
      </c>
      <c r="B24" s="5" t="n">
        <v>24</v>
      </c>
      <c r="C24" s="5" t="n">
        <v>-349</v>
      </c>
    </row>
    <row r="25" spans="1:3">
      <c r="A25" s="4" t="s">
        <v>199</v>
      </c>
      <c r="B25" s="5" t="n">
        <v>-152856</v>
      </c>
      <c r="C25" s="5" t="n">
        <v>-141227</v>
      </c>
    </row>
    <row r="26" spans="1:3">
      <c r="A26" s="3" t="s">
        <v>200</v>
      </c>
    </row>
    <row r="27" spans="1:3">
      <c r="A27" s="4" t="s">
        <v>201</v>
      </c>
      <c r="B27" s="5" t="n">
        <v>-11629</v>
      </c>
      <c r="C27" s="5" t="n">
        <v>-17780</v>
      </c>
    </row>
    <row r="28" spans="1:3">
      <c r="A28" s="4" t="s">
        <v>202</v>
      </c>
      <c r="B28" s="5" t="n">
        <v>269000</v>
      </c>
      <c r="C28" s="5" t="n">
        <v>55000</v>
      </c>
    </row>
    <row r="29" spans="1:3">
      <c r="A29" s="4" t="s">
        <v>203</v>
      </c>
      <c r="B29" s="5" t="n">
        <v>-249000</v>
      </c>
      <c r="C29" s="5" t="n">
        <v>-70000</v>
      </c>
    </row>
    <row r="30" spans="1:3">
      <c r="A30" s="4" t="s">
        <v>204</v>
      </c>
      <c r="B30" s="5" t="n">
        <v>-150000</v>
      </c>
    </row>
    <row r="31" spans="1:3">
      <c r="A31" s="4" t="s">
        <v>205</v>
      </c>
      <c r="B31" s="5" t="n">
        <v>-4621</v>
      </c>
      <c r="C31" s="5" t="n">
        <v>-2942</v>
      </c>
    </row>
    <row r="32" spans="1:3">
      <c r="A32" s="4" t="s">
        <v>155</v>
      </c>
      <c r="B32" s="5" t="n">
        <v>3578</v>
      </c>
      <c r="C32" s="5" t="n">
        <v>3191</v>
      </c>
    </row>
    <row r="33" spans="1:3">
      <c r="A33" s="4" t="s">
        <v>206</v>
      </c>
      <c r="B33" s="5" t="n">
        <v>-572</v>
      </c>
      <c r="C33" s="5" t="n">
        <v>-325</v>
      </c>
    </row>
    <row r="34" spans="1:3">
      <c r="A34" s="4" t="s">
        <v>207</v>
      </c>
      <c r="B34" s="5" t="n">
        <v>-143244</v>
      </c>
      <c r="C34" s="5" t="n">
        <v>-32856</v>
      </c>
    </row>
    <row r="35" spans="1:3">
      <c r="A35" s="4" t="s">
        <v>208</v>
      </c>
      <c r="B35" s="5" t="n">
        <v>17583</v>
      </c>
      <c r="C35" s="5" t="n">
        <v>93375</v>
      </c>
    </row>
    <row r="36" spans="1:3">
      <c r="A36" s="4" t="s">
        <v>209</v>
      </c>
      <c r="B36" s="5" t="n">
        <v>35007</v>
      </c>
      <c r="C36" s="5" t="n">
        <v>33997</v>
      </c>
    </row>
    <row r="37" spans="1:3">
      <c r="A37" s="4" t="s">
        <v>210</v>
      </c>
      <c r="B37" s="5" t="n">
        <v>52590</v>
      </c>
      <c r="C37" s="5" t="n">
        <v>127372</v>
      </c>
    </row>
    <row r="38" spans="1:3">
      <c r="A38" s="3" t="s">
        <v>211</v>
      </c>
    </row>
    <row r="39" spans="1:3">
      <c r="A39" s="4" t="s">
        <v>212</v>
      </c>
      <c r="B39" s="6" t="n">
        <v>26260</v>
      </c>
      <c r="C39" s="6" t="n">
        <v>23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00Z</dcterms:created>
  <dcterms:modified xmlns:dcterms="http://purl.org/dc/terms/" xmlns:xsi="http://www.w3.org/2001/XMLSchema-instance" xsi:type="dcterms:W3CDTF">2019-11-07T16:30:00Z</dcterms:modified>
</cp:coreProperties>
</file>